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ACCOUNTING POLICIES" sheetId="7" state="visible" r:id="rId7"/>
    <sheet xmlns:r="http://schemas.openxmlformats.org/officeDocument/2006/relationships" name="ACQUISITION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EMPLOYEE BENEFIT PLA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OTHER FINANCIAL INFORMATION" sheetId="14" state="visible" r:id="rId14"/>
    <sheet xmlns:r="http://schemas.openxmlformats.org/officeDocument/2006/relationships" name="Subsequent Events SUBSEQUENT EV" sheetId="15" state="visible" r:id="rId15"/>
    <sheet xmlns:r="http://schemas.openxmlformats.org/officeDocument/2006/relationships" name="GOODWILL (Notes)" sheetId="16" state="visible" r:id="rId16"/>
    <sheet xmlns:r="http://schemas.openxmlformats.org/officeDocument/2006/relationships" name="ACCOUNTING POLICIES (Policies)"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EMPLOYEE BENEFIT PLANS Schedule" sheetId="20" state="visible" r:id="rId20"/>
    <sheet xmlns:r="http://schemas.openxmlformats.org/officeDocument/2006/relationships" name="OTHER FINANCIAL INFORMATION (Ta" sheetId="21" state="visible" r:id="rId21"/>
    <sheet xmlns:r="http://schemas.openxmlformats.org/officeDocument/2006/relationships" name="OTHER FINANCIAL INFORMATION Con" sheetId="22" state="visible" r:id="rId22"/>
    <sheet xmlns:r="http://schemas.openxmlformats.org/officeDocument/2006/relationships" name="OTHER FINANCIAL INFORMATION C23" sheetId="23" state="visible" r:id="rId23"/>
    <sheet xmlns:r="http://schemas.openxmlformats.org/officeDocument/2006/relationships" name="GOODWILL (Tables)" sheetId="24" state="visible" r:id="rId24"/>
    <sheet xmlns:r="http://schemas.openxmlformats.org/officeDocument/2006/relationships" name="ORGANIZATION (Details)" sheetId="25" state="visible" r:id="rId25"/>
    <sheet xmlns:r="http://schemas.openxmlformats.org/officeDocument/2006/relationships" name="ACQUISITIONS - ACQUISITIONS (De" sheetId="26" state="visible" r:id="rId26"/>
    <sheet xmlns:r="http://schemas.openxmlformats.org/officeDocument/2006/relationships" name="SCHEDULE OF SHARE-BASED COMPENS" sheetId="27" state="visible" r:id="rId27"/>
    <sheet xmlns:r="http://schemas.openxmlformats.org/officeDocument/2006/relationships" name="SCHEDULE OF SHARE-BASED PAYMENT" sheetId="28" state="visible" r:id="rId28"/>
    <sheet xmlns:r="http://schemas.openxmlformats.org/officeDocument/2006/relationships" name="SUMMARY OF RESTRICTED STOCK UNI" sheetId="29" state="visible" r:id="rId29"/>
    <sheet xmlns:r="http://schemas.openxmlformats.org/officeDocument/2006/relationships" name="SUMMARY OF PERFORMANCE-BASED AW" sheetId="30" state="visible" r:id="rId30"/>
    <sheet xmlns:r="http://schemas.openxmlformats.org/officeDocument/2006/relationships" name="SCHEDULE OF SHARE-BASED PAYME31" sheetId="31" state="visible" r:id="rId31"/>
    <sheet xmlns:r="http://schemas.openxmlformats.org/officeDocument/2006/relationships" name="STOCK-BASED COMPENSATION (Detai" sheetId="32" state="visible" r:id="rId32"/>
    <sheet xmlns:r="http://schemas.openxmlformats.org/officeDocument/2006/relationships" name="SCHEDULE OF EARNINGS PER SHARE," sheetId="33" state="visible" r:id="rId33"/>
    <sheet xmlns:r="http://schemas.openxmlformats.org/officeDocument/2006/relationships" name="EARNINGS PER SHARE (Details)" sheetId="34" state="visible" r:id="rId34"/>
    <sheet xmlns:r="http://schemas.openxmlformats.org/officeDocument/2006/relationships" name="EARNINGS PER SHARE Accelerated " sheetId="35" state="visible" r:id="rId35"/>
    <sheet xmlns:r="http://schemas.openxmlformats.org/officeDocument/2006/relationships" name="EMPLOYEE BENEFIT PLANS (Details" sheetId="36" state="visible" r:id="rId36"/>
    <sheet xmlns:r="http://schemas.openxmlformats.org/officeDocument/2006/relationships" name="EMPLOYEE BENEFIT PLANS EMPLOYEE" sheetId="37" state="visible" r:id="rId37"/>
    <sheet xmlns:r="http://schemas.openxmlformats.org/officeDocument/2006/relationships" name="INCOME TAXES (Details)" sheetId="38" state="visible" r:id="rId38"/>
    <sheet xmlns:r="http://schemas.openxmlformats.org/officeDocument/2006/relationships" name="OTHER FINANCIAL INFORMATION (De" sheetId="39" state="visible" r:id="rId39"/>
    <sheet xmlns:r="http://schemas.openxmlformats.org/officeDocument/2006/relationships" name="CONDENSED CONSOLIDATED BALANCE " sheetId="40" state="visible" r:id="rId40"/>
    <sheet xmlns:r="http://schemas.openxmlformats.org/officeDocument/2006/relationships" name="CONDENSED CONSOLIDATED INCOME S" sheetId="41" state="visible" r:id="rId41"/>
    <sheet xmlns:r="http://schemas.openxmlformats.org/officeDocument/2006/relationships" name="CONDENSED CONSOLIDATED STATEMEN" sheetId="42" state="visible" r:id="rId42"/>
    <sheet xmlns:r="http://schemas.openxmlformats.org/officeDocument/2006/relationships" name="GOODWILL (Details)" sheetId="43" state="visible" r:id="rId43"/>
  </sheets>
  <definedNames/>
  <calcPr calcId="124519" fullCalcOnLoad="1"/>
</workbook>
</file>

<file path=xl/sharedStrings.xml><?xml version="1.0" encoding="utf-8"?>
<sst xmlns="http://schemas.openxmlformats.org/spreadsheetml/2006/main" uniqueCount="383">
  <si>
    <t>DOCUMENT AND ENTITY INFORMATION Document - shares</t>
  </si>
  <si>
    <t>3 Months Ended</t>
  </si>
  <si>
    <t>Mar. 31, 2017</t>
  </si>
  <si>
    <t>May 04, 2017</t>
  </si>
  <si>
    <t>Entity [Abstract]</t>
  </si>
  <si>
    <t>Entity Registrant Name</t>
  </si>
  <si>
    <t>WESCO INTERNATIONAL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Depreciation, Depletion and Amortization, Nonproduction</t>
  </si>
  <si>
    <t>Other Accrued Liabilities, Current</t>
  </si>
  <si>
    <t>Current Assets:</t>
  </si>
  <si>
    <t>Cash and cash equivalents</t>
  </si>
  <si>
    <t>Allowance for Doubtful Accounts Receivable, Current</t>
  </si>
  <si>
    <t>Trade accounts receivable, net of allowance for doubtful accounts of $23,069 and $19,309 in 2014 and 2013, respectively</t>
  </si>
  <si>
    <t>Accounts and Other Receivables, Net, Current</t>
  </si>
  <si>
    <t>Inventories, net</t>
  </si>
  <si>
    <t>Prepaid expenses and other current assets</t>
  </si>
  <si>
    <t>Total current assets</t>
  </si>
  <si>
    <t>Property, buildings and equipment, net of accumulated depreciation of $229,041 and $213,758 in 2014 and 2013, respectively</t>
  </si>
  <si>
    <t>Intangible assets, net</t>
  </si>
  <si>
    <t>Goodwill</t>
  </si>
  <si>
    <t>Other assets</t>
  </si>
  <si>
    <t>Total assets</t>
  </si>
  <si>
    <t>Current Liabilities:</t>
  </si>
  <si>
    <t>Accounts payable</t>
  </si>
  <si>
    <t>Accrued payroll and benefit costs</t>
  </si>
  <si>
    <t>Short-term debt</t>
  </si>
  <si>
    <t>Current portion of long-term debt</t>
  </si>
  <si>
    <t>Total current liabilities</t>
  </si>
  <si>
    <t>Long-term Debt, Excluding Current Maturities</t>
  </si>
  <si>
    <t>Other noncurrent liabilities</t>
  </si>
  <si>
    <t>Deferred income taxes</t>
  </si>
  <si>
    <t>Total liabilities</t>
  </si>
  <si>
    <t>Commitments and Contingencies</t>
  </si>
  <si>
    <t xml:space="preserve"> </t>
  </si>
  <si>
    <t>Bank Overdrafts</t>
  </si>
  <si>
    <t>Stockholders' Equity:</t>
  </si>
  <si>
    <t>Preferred stock, $.01 par value; 20,000,000 shares authorized, no shares issued or outstanding</t>
  </si>
  <si>
    <t>Additional capital</t>
  </si>
  <si>
    <t>Retained earnings</t>
  </si>
  <si>
    <t>Treasury stock, at cost; 18,247,467 and 18,179,275 shares in 2014 and 2013, respectively</t>
  </si>
  <si>
    <t>Accumulated other comprehensive income</t>
  </si>
  <si>
    <t>Total WESCO International stockholders' equity</t>
  </si>
  <si>
    <t>Noncontrolling interest</t>
  </si>
  <si>
    <t>Total stockholders' equity</t>
  </si>
  <si>
    <t>Total liabilities and stockholders' equity</t>
  </si>
  <si>
    <t>Common Stock [Member]</t>
  </si>
  <si>
    <t>Common stock</t>
  </si>
  <si>
    <t>Common Class B [Member]</t>
  </si>
  <si>
    <t>CONSOLIDATED BALANCE SHEETS (Parentheticals) - USD ($)</t>
  </si>
  <si>
    <t>Allowance for doubtful accounts</t>
  </si>
  <si>
    <t>Accumulated depreciation</t>
  </si>
  <si>
    <t>Finite-Lived Intangible Assets, Accumulated Amortization</t>
  </si>
  <si>
    <t>Debt Instrument, Unamortized Discount (Premium) and Debt Issuance Costs, Ne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6</t>
  </si>
  <si>
    <t>Income Statement [Abstract]</t>
  </si>
  <si>
    <t>Net sales</t>
  </si>
  <si>
    <t>Cost of goods sold</t>
  </si>
  <si>
    <t>Selling, general and administrative expense</t>
  </si>
  <si>
    <t>Depreciation and amortization</t>
  </si>
  <si>
    <t>Income from operations</t>
  </si>
  <si>
    <t>Interest expense, net</t>
  </si>
  <si>
    <t>Income before income taxes</t>
  </si>
  <si>
    <t>Provision for income taxes</t>
  </si>
  <si>
    <t>Net income</t>
  </si>
  <si>
    <t>Net (loss) income attributable to noncontrolling interest</t>
  </si>
  <si>
    <t>Net income attributable to WESCO International, Inc.</t>
  </si>
  <si>
    <t>Comprehensive Income:</t>
  </si>
  <si>
    <t>Foreign currency translation adjustment</t>
  </si>
  <si>
    <t>Other Comprehensive (Income) Loss, Pension and Other Postretirement Benefit Plans, Adjustment, Net of Tax</t>
  </si>
  <si>
    <t>Comprehensive income attributable to WESCO International, Inc.</t>
  </si>
  <si>
    <t>Earnings per share attributable to WESCO International, Inc.</t>
  </si>
  <si>
    <t>Basic (in dollars per share)</t>
  </si>
  <si>
    <t>Diluted (in dollars per share)</t>
  </si>
  <si>
    <t>CONSOLIDATED STATEMENTS OF CASH FLOWS - USD ($) $ in Thousands</t>
  </si>
  <si>
    <t>Operating Activities:</t>
  </si>
  <si>
    <t>Adjustments to reconcile net income to net cash provided by operating activities:</t>
  </si>
  <si>
    <t>Other operating activities, net</t>
  </si>
  <si>
    <t>Changes in assets and liabilities</t>
  </si>
  <si>
    <t>Increase (Decrease) in Accounts Receivable</t>
  </si>
  <si>
    <t>Increase (Decrease) in Accounts and Other Receivables</t>
  </si>
  <si>
    <t>Other current and noncurrent liabilities</t>
  </si>
  <si>
    <t>Net cash provided by operating activities</t>
  </si>
  <si>
    <t>Investing Activities:</t>
  </si>
  <si>
    <t>Capital expenditures</t>
  </si>
  <si>
    <t>Acquisition payments, net of cash acquired</t>
  </si>
  <si>
    <t>Other investing activities</t>
  </si>
  <si>
    <t>Net cash used in investing activities</t>
  </si>
  <si>
    <t>Financing Activities:</t>
  </si>
  <si>
    <t>Proceeds from issuance of short-term debt</t>
  </si>
  <si>
    <t>Repayments of short-term debt</t>
  </si>
  <si>
    <t>Proceeds from issuance of long-term debt</t>
  </si>
  <si>
    <t>Repayments of Long-term Debt</t>
  </si>
  <si>
    <t>Other financing activities, net</t>
  </si>
  <si>
    <t>Net cash used in financing activities</t>
  </si>
  <si>
    <t>Payments for Repurchase of Common Stock</t>
  </si>
  <si>
    <t>Proceeds from (Repayments of) Bank Overdrafts</t>
  </si>
  <si>
    <t>Effect of exchange rate on cash and cash equivalents</t>
  </si>
  <si>
    <t>Net change in cash and cash equivalents</t>
  </si>
  <si>
    <t>Cash and cash equivalents at the beginning of period</t>
  </si>
  <si>
    <t>Cash and cash equivalents at the end of period</t>
  </si>
  <si>
    <t>ORGANIZATION</t>
  </si>
  <si>
    <t>Organization, Consolidation and Presentation of Financial Statements [Abstract]</t>
  </si>
  <si>
    <t>ORGANIZATION WESCO International, Inc. ("WESCO International") and its subsidiaries (collectively, “WESCO” or the "Company"), headquartered in Pittsburgh, Pennsylvania, is a full-line distributor of electrical, industrial and communications maintenance, repair and operating (MRO) and original equipment manufacturer (OEM) products, construction materials, and advanced supply chain management and logistics services used primarily in the industrial, construction, utility and commercial, institutional and government markets. WESCO serves approximately 75,000 active customers globally, through approximately 500 full service branches and nine distribution centers located primarily in the United States, Canada and Mexico, with operations in 14 additional countries.</t>
  </si>
  <si>
    <t>ACCOUNTING POLICIES</t>
  </si>
  <si>
    <t>Accounting Policies [Abstract]</t>
  </si>
  <si>
    <t>2. ACCOUNTING POLICIES 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6 Annual Report on Form 10-K as filed with the SEC on February 22, 2017. The Condensed Consolidated Balance Sheet at December 31, 2016 was derived from the audited Consolidated Financial Statements as of that date, but does not include all of the disclosures required by accounting principles generally accepted in the United States of America. The unaudited Condensed Consolidated Balance Sheet as of March 31, 2017 , the unaudited Condensed Consolidated Statements of Income and Comprehensive Income for the three months ended March 31, 2017 and 2016 , respectively, and the unaudited Condensed Consolidated Statements of Cash Flows for the three months ended March 31, 2017 and 2016 ,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Recently Adopted Accounting Pronouncements In March 2016, the FASB issued ASU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and classification on the statement of cash flows. The amendments in this ASU affect all entities that issue share-based payment awards to their employees. The Company adopted this ASU in the first quarter of 2017. Amendments related to the recognition of excess tax benefits and deficiencies and the presentation of excess tax benefits on the statement of cash flows were applied prospectively and did not have a material impact on WESCO's financial position, results of operations or cash flows. The other amendments, which were adopted by the Company according to the respective transition requirements, had no impact on the Condensed Consolidated Financial Statements and Notes thereto. In October 2016, the FASB issued ASU 2016-16, Income Taxes (Topic 740): Intra-Entity Transfers of Assets Other Than Inventory. The purpose of ASU 2016-16 is to simplify the income tax accounting of an intra-entity transfer of an asset other than inventory and to record its effect when the transfer occurs. The Company early adopted this ASU on a modified retrospective basis in the first quarter of 2017. The adoption of this ASU did not have a material impact on WESCO's financial position and it had no impact on its results of operations or cash flows. Recently Issued Accounting Pronouncements In August 2015, the FASB issued ASU 2015-14, Revenue from Contracts with Customers: Deferral of Effective Date . The Company previously reported that in May 2014, the FASB issued ASU 2014-09, Revenue from Contracts with Customers , which provides a framework for addressing revenue recognition issues and replaces almost all existing revenue recognition guidance in current U.S. generally accepted accounting principles. The core principle of ASU 2014-09 is for companies to recognize revenue for the transfer of goods or services to customers in amounts that reflect the consideration to which the company expects to be entitled in exchange for those goods or services. ASU 2014-09 will also result in enhanced disclosures about revenue, provide guidance for transactions that were not previously addressed comprehensively, and improve guidance for multiple-element arrangements. The amendments in ASU 2015-14 defer the effective date of the new revenue recognition guidance to annual reporting periods beginning after December 15, 2017, including interim periods within that reporting period. During 2016, the FASB issued four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nd ASU 2016-20, Technical Corrections and Improvements to Topic 606, Revenue from Contracts with Customers . These ASUs do not change the core principles in the revenue recognition standard outlined above. The Company has developed a multiphase plan and established a cross functional team to implement the new standard. Management is currently in the process of completing the diagnostic phase, which involves identifying arrangements with customers, reviewing contracts, and comparing current accounting policies to the requirements of the new standard. Management is also assessing transition method alternatives. The Company has neither selected a transition method, nor determined the impact that the adoption of this pronouncement may have on its consolidated financial statements and notes thereto. In February 2016, the FASB issued ASU 2016-02, Leases , a comprehensive new standard that amends various aspects of existing accounting guidance for leases, including the recognition of a right-of-use asset and a lease liability on the balance sheet and disclosing key information about leasing arrangements. This guidance is effective for fiscal years beginning after December 15, 2018, including interim periods within those fiscal years. Early adoption is permitted. The new leasing standard requires modified retrospective transition, which requires application of the new guidance at the beginning of the earliest comparative period presented in the year of adoption. Management is currently evaluating the impact of this new standard on WESCO's consolidated financial statements and notes thereto. In June 2016, the FASB issued ASU 2016-13, Financial Instruments—Credit Losses (Topic 326): Measurement of Credit Losses on Financial Instruments , which introduces new guidance for the accounting for credit losses on certain financial instruments. The amendments in ASU 2016-13 are effective for fiscal years beginning after December 15, 2019, including interim periods within those fiscal years and early adoption is permitted. Management is currently evaluating the impact of this accounting standard on WESCO's consolidated financial statements and notes thereto. In August 2016, the FASB issued ASU 2016-15, Statement of Cash Flows (Topic 230): Classification of Certain Cash Receipts and Cash Payments (a consensus of the Emerging Issues Task Force) . This ASU provides guidance on eight specific cash flow issues where there is diversity in practice. The amendments in this ASU are effective for fiscal years beginning after December 15, 2017, and interim periods within those fiscal years. Early adoption is permitted, including adoption in an interim period. Management is currently evaluating the impact of this accounting standard on WESCO's consolidated financial statements and notes thereto. In January 2017, the FASB issued ASU 2017-04, Intangibles—Goodwill and Other (Topic 350): Simplifying the Test for Goodwill Impairment, which eliminates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a prospective basis. This guidance is effective for fiscal years beginning after December 15, 2019, including interim periods within those fiscal years. Management has not yet evaluated the impact of this accounting standard on WESCO's consolidated financial statements and notes thereto. In March 2017, the FASB issued ASU 2017-07, Compensation—Retirement Benefits (Topic 715): Improving the Presentation of Net Periodic Pension Cost and Net Periodic Postretirement Benefit Cost . Presently, net benefit cost is reported as an employee cost within operating income (or capitalized into assets when appropriate). This amendment requires the bifurcation of net benefit cost. The service component will be presented with other employee compensation costs in operating income (or capitalized in assets). The other components will be reported separately outside of operations, and will not be eligible for capitalization. This guidance is effective for fiscal years beginning after December 15, 2017, including interim periods within those fiscal years. Early adoption is permitted. Management has not yet evaluated the impact of this accounting standard on WESCO'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 Fair Value of Financial Instruments The Company’s financial instruments consist of cash and cash equivalents, accounts receivable, accounts payable and other accrued liabilities, and outstanding indebtedness. The reported carrying amounts of WESCO’s financial instruments approximate their fair values. The Company uses a market approach to fair value all of its debt instruments, utilizing quoted prices in active markets, interest rates and other relevant information generated by market transactions involving similar instruments. Therefore, all of the Company's debt instruments are classified as Level 2 within the valuation hierarchy.</t>
  </si>
  <si>
    <t>ACQUISITIONS</t>
  </si>
  <si>
    <t>Business Combinations [Abstract]</t>
  </si>
  <si>
    <t>3. ACQUISITIONS On March 14, 2016 , WESCO Distribution, Inc. ("WESCO Distribution") completed the acquisition of Atlanta Electrical Distributors, LLC ("AED"), an Atlanta-based electrical distributor focused on the construction and MRO markets from five locations in Georgia with approximately $85 million in annual sales. WESCO Distribution funded the purchase price paid at closing with borrowings under its revolving credit facility. The purchase price was allocated to the respective assets and liabilities based upon their estimated fair values as of the acquisition date. In addition to the cash paid at closing, the purchase price included a contingent payment that may be earned upon the achievement of certain financial performance targets over three consecutive one year periods. The fair value of the contingent consideration was determined using a probability-weighted outcome analysis and Level 3 inputs such as internal forecasts. This amount was accrued at the maximum potential payout under the terms of the purchase agreement. The fair value of intangibles was estimated by management and the allocation resulted in intangible assets of $21.8 million and goodwill of $30.0 million . The intangible assets include customer relationships of $15.8 million amortized over 13 and 14 years, a trademark of $6.0 million amortized over 13 years, and non-compete agreements of less than $0.1 million amortized over 5 years. No residual value was estimated for the intangible assets being amortized. The majority of goodwill is deductible for tax purposes.</t>
  </si>
  <si>
    <t>STOCK-BASED COMPENSATION</t>
  </si>
  <si>
    <t>Disclosure of Compensation Related Costs, Share-based Payments [Abstract]</t>
  </si>
  <si>
    <t>5. STOCK-BASED COMPENSATION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and performance-based awards with market conditions is determined using the Black-Scholes and Monte Carlo simulation models, respectively.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During the three months ended March 31, 2017 and 2016 , WESCO granted the following stock-settled stock appreciation rights, restricted stock units and performance-based awards at the following weighted-average fair values: Three Months Ended March 31, March 31, Stock-settled stock appreciation rights granted 443,731 703,510 Weighted-average fair value $ 20.65 $ 12.88 Restricted stock units granted 98,680 143,168 Weighted-average fair value $ 71.65 $ 42.44 Performance-based awards granted 39,978 91,768 Weighted-average fair value $ 76.63 $ 47.00 The fair value of stock-settled stock appreciation rights was estimated using the following weighted-average assumptions: Three Months Ended March 31, March 31, Risk free interest rate 1.9 % 1.2 % Expected life (in years) 5 5 Expected volatility 29 % 32 % The risk-free interest rate is based on the U.S. Treasury Daily Yield Curve rates as of the grant date. The expected life is based on historical exercise experience and the expected volatility is based on the volatility of the Company's daily stock prices over a five-year period preceding the grant date. The following table sets forth a summary of stock-settled stock appreciation rights and related information for the three months ended March 31, 2017 : Awards Weighted- Average Exercise Price Weighted- Average Remaining Contractual Term (In years) Aggregate Intrinsic Value (In thousands) Outstanding at December 31, 2016 2,439,487 $ 52.62 Granted 443,731 71.65 Exercised (448,171 ) 42.19 Forfeited (23,378 ) 48.69 Outstanding at March 31, 2017 2,411,669 58.10 6.7 $ 32,429 Exercisable at March 31, 2017 1,466,997 $ 57.57 5.1 $ 21,453 The following table sets forth a summary of time-based restricted stock units and related information for the three months ended March 31, 2017 : Awards Weighted- Average Fair Value Unvested at December 31, 2016 257,096 $ 57.47 Granted 98,680 71.65 Vested (43,169 ) 85.17 Forfeited (4,747 ) 51.12 Unvested at March 31, 2017 307,860 $ 58.23 Performance shares are awards for which the vesting will occur based on market or performance conditions. The following table sets forth a summary of performance-based awards for the three months ended March 31, 2017 : Awards Weighted- Average Fair Value Unvested at December 31, 2016 149,320 $ 60.36 Granted 39,978 76.63 Vested — — Forfeited (35,122 ) 80.48 Unvested at March 31, 2017 154,176 $ 59.99 The fair value of the performance shares granted during the three months ended March 31, 2017 and 2016 was estimated using the following weighted-average assumptions: Three Months Ended March 31, March 31, Grant date share price $ 71.65 $ 42.44 WESCO expected volatility 29 % 26 % Peer group median volatility 24 % 24 % Risk-free interest rate 1.5 % 0.9 % Correlation of peer company returns 114 % 122 % The unvested performance-based awards in the table above include 77,088 shares in which vesting of the ultimate number of shares is dependent upon WESCO's total stockholder return in relation to the total stockholder return of a select group of peer companies over a three-year period. These awards are accounted for as awards with market conditions; compensation cost is recognized over the service period, regardless of whether the market conditions are achieved and the awards ultimately vest. Vesting of the remaining 77,088 shares of performance-based awards in the table above is dependent upon the three-year average growth rate of WESCO's net income. These awards are accounted for as awards with performance conditions; compensation cost is recognized over the performance period based upon WESCO's determination of whether it is probable that the performance targets will be achieved. WESCO recognized $3.6 million of non-cash stock-based compensation expense, which is included in selling, general and administrative expenses, for the three months ended March 31, 2017 and 2016 . As of March 31, 2017 , there was $30.9 million of total unrecognized compensation cost related to non-vested stock-based compensation arrangements for all awards previously made, of which approximately $11.9 million is expected to be recognized over the remainder of 2017 , $11.6 million in 2018 , $6.7 million in 2019 and $0.7 million in 2020 .</t>
  </si>
  <si>
    <t>EARNINGS PER SHARE</t>
  </si>
  <si>
    <t>Earnings Per Share [Abstract]</t>
  </si>
  <si>
    <t>6. EARNINGS PER SHARE Basic earnings per share is computed by dividing net income attributable to WESCO International by the weighted-average number of common shares outstanding during the periods. Diluted earnings per share is computed by dividing net income attributable to WESCO International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and contingently convertible debt. The following table sets forth the details of basic and diluted earnings per share: Three Months Ended March 31, (In thousands, except per share data) 2017 2016 Net income attributable to WESCO International, Inc. $ 37,729 $ 36,053 Weighted-average common shares outstanding used in computing basic earnings per share 48,707 42,210 Common shares issuable upon exercise of dilutive equity awards 694 414 Common shares issuable from contingently convertible debentures (see below for basis of calculation) — 4,189 Weighted-average common shares outstanding and common share equivalents used in computing diluted earnings per share 49,401 46,813 Earnings per share attributable to WESCO International, Inc. Basic $ 0.77 $ 0.85 Diluted $ 0.76 $ 0.77 For the three months ended March 31, 2017 and 2016 , the computation of diluted earnings per share attributable to WESCO International, Inc. excluded stock-based awards of approximately 1.3 million and 2.3 million , respectively. These amounts were excluded because their effect would have been antidilutive. Because of WESCO’s previous obligation to settle the par value of the 6.0% Convertible Senior Debentures due 2029 (the "2029 Debentures") in cash upon conversion, WESCO was required to include shares underlying the 2029 Debentures in its diluted weighted-average shares outstanding when the average stock price per share for the period exceeded the conversion price of the debentures. Only the number of shares that would have been issuable under the treasury stock method of accounting for share dilution were included, which was based upon the amount by which the average stock price exceeded the conversion price. The conversion price of the 2029 Debentures was $28.87 and the maximum amount of share dilution was limited to 11,951,932 shares. Since the 2029 Debentures were redeemed on September 15, 2016, there was no dilution from contingently convertible debentures for the three months ended March 31, 2017 . For the three months ended March 31, 2016 , the effect of the 2029 Debentures on diluted earnings per share attributable to WESCO International, Inc. was a decrease of $0.08 .</t>
  </si>
  <si>
    <t>EMPLOYEE BENEFIT PLANS</t>
  </si>
  <si>
    <t>Compensation and Retirement Disclosure [Abstract]</t>
  </si>
  <si>
    <t>7. EMPLOYEE BENEFIT PLANS A majority of WESCO’s employees are covered by defined contribution retirement savings plans for their services rendered subsequent to WESCO’s formation. WESCO also offers a deferred compensation plan for select individuals. For U.S. participants, WESCO matches contributions made by employees at an amount equal to 50% of participants' total monthly contributions up to a maximum of 6% of eligible compensation. For Canadian participants, WESCO makes contributions in amounts ranging from 3% to 5% of the participants' eligible compensation based on years of continuous service. In addition, for U.S. participants, employer contributions may be made at the discretion of the Board of Directors. For the three months ended March 31, 2017 and 2016 , WESCO incurred charges of $5.5 million and $8.3 million , respectively, for all such plans. Contributions are made in cash to employee retirement savings plan accounts. The deferred compensation plan is an unfunded plan. As of March 31, 2017 and December 31, 2016 , the Company's obligation under the deferred compensation plan was $22.4 million and $21.7 million , respectively. Employees have the option to transfer balances allocated to their accounts in the defined contribution retirement savings plan and the deferred compensation plan into any of the available investment options. In connection with the December 14, 2012 acquisition of EECOL, the Company assumed a contributory defined benefit plan covering substantially all Canadian employees of EECOL and a Supplemental Executive Retirement Plan for certain executives of EECOL. The following table reflects the components of net periodic benefit costs for the Company's defined benefit plans: Three Months Ended March 31, (In thousands of dollars) 2017 2016 Service cost $ 1,068 $ 923 Interest cost 962 926 Expected return on plan assets (1,368 ) (1,279 ) Recognized actuarial gain (49 ) (10 ) Net periodic benefit cost $ 613 $ 560 During the three months ended March 31, 2017 , there were no employer contributions to the defined benefit plans.</t>
  </si>
  <si>
    <t>COMMITMENTS AND CONTINGENCIES</t>
  </si>
  <si>
    <t>Commitments and Contingencies Disclosure [Abstract]</t>
  </si>
  <si>
    <t>8. COMMITMENTS AND CONTINGENCIES WESCO is subject to the laws and regulations of states and other jurisdictions concerning the identification, reporting and escheatment (the transfer of property to the state) of unclaimed or abandoned funds, and is subject to audit and examination for compliance with these requirements. WESCO Distribution is undergoing a compliance audit in the State of Delaware concerning the identification, reporting and escheatment of unclaimed or abandoned property. A third party auditor is conducting the audit on behalf of the State, and the Company has been working with an outside consultant during the audit process and in discussions with the auditors. The Company is defending the audit, the outcome of which cannot be predicted with certainty at this time. The third party auditor has issued preliminary findings for review by the Company, and thereafter the auditor is expected to issue a final report of examination. If the Company and State do not reach resolution after further discussion, the State may issue a demand for payment, which the Company may either agree to pay or appeal, in full or in part. The Company has recorded a liability for unclaimed property based on the facts currently known to the Company. In October 2014, WESCO was notified that the New York County District Attorney’s Office is conducting a criminal investigation involving minority and disadvantaged business contracting practices in the construction industry in New York City and that various contractors, minority and disadvantaged business firms, and their material suppliers, including the Company, are a part of this investigation. The Company intends to cooperate with the government investigation. The Company cannot predict the outcome or impact of the matter at this time, but could be subject to fines, penalties or other adverse consequences. Based on the facts currently known to the Company, it cannot reasonably estimate a range of potential exposure at this time.</t>
  </si>
  <si>
    <t>INCOME TAXES</t>
  </si>
  <si>
    <t>Income Tax Disclosure [Abstract]</t>
  </si>
  <si>
    <t>9. INCOME TAXES The effective tax rate for the three months ended March 31, 2017 and 2016 was 25.0% and 31.9% , respectively. WESCO’s effective tax rate is lower than the federal statutory rate of 35% due to benefits resulting from the tax effect of intercompany financing and lower rates on foreign earnings, which are partially offset by nondeductible expenses and state taxes. In the current quarter, the application of Accounting Standards Update No. 2016-09 resulted in a discrete benefit from the exercise and vesting of stock-based awards, which lowered the effective tax rate by 3.1 percentage points. In the first quarter of 2016 , the settlement of an outstanding tax matter increased the effective tax rate by 3.4 percentage points. The total amount of unrecognized tax benefits was reduced by $0.7 million during the three months ended March 31, 2017 to $5.5 million due to the expiration of statutes of limitation. At March 31, 2017 , the amount of unrecognized tax benefits that would affect the effective tax rate if recognized in the consolidated financial statements was $6.8 million . Within the next twelve months, it is reasonably possible that the amount of unrecognized tax benefits will decrease by approximately $0.2 million due to the expiration of statutes of limitation. Such change could impact the effective tax rate by the same amount.</t>
  </si>
  <si>
    <t>OTHER FINANCIAL INFORMATION</t>
  </si>
  <si>
    <t>Condensed Financial Information [Abstract]</t>
  </si>
  <si>
    <t>10. CONDENSED CONSOLIDATING FINANCIAL INFORMATION WESCO Distribution has outstanding $500 million in aggregate principal amount of 2021 Notes and $350 million in aggregate principal amount of 2024 Notes. The 2021 Notes and 2024 Notes are unsecured senior obligations of WESCO Distribution and are fully and unconditionally guaranteed on a senior unsecured basis by WESCO International. Condensed consolidating financial information for WESCO International, Inc., WESCO Distribution, Inc. and the non-guarantor subsidiaries is presented in the following tables. Condensed Consolidating Balance Sheet March 31, 2017 (In thousands of dollars) WESCO International, Inc. WESCO Distribution, Inc. Non-Guarantor Subsidiaries Consolidating and Eliminating Entries Consolidated Cash and cash equivalents $ — $ 47,034 $ 55,966 $ — $ 103,000 Trade accounts receivable, net — — 1,060,574 — 1,060,574 Inventories — 378,004 472,114 — 850,118 Prepaid expenses and other current assets 13,646 16,747 206,022 (46,747 ) 189,668 Total current assets 13,646 441,785 1,794,676 (46,747 ) 2,203,360 Intercompany receivables, net — — 2,074,583 (2,074,583 ) — Property, buildings and equipment, net — 51,250 105,338 — 156,588 Intangible assets, net — 3,255 382,049 — 385,304 Goodwill — 244,648 1,480,899 — 1,725,547 Investments in affiliates 3,634,476 4,064,912 — (7,699,388 ) — Other assets — 18,615 21,835 — 40,450 Total assets $ 3,648,122 $ 4,824,465 $ 5,859,380 $ (9,820,718 ) $ 4,511,249 Accounts payable $ — $ 396,633 $ 315,752 $ — $ 712,385 Short-term debt — — 28,037 — 28,037 Other current liabilities — 50,519 175,875 (46,747 ) 179,647 Total current liabilities — 447,152 519,664 (46,747 ) 920,069 Intercompany payables, net 1,574,705 499,878 — (2,074,583 ) — Long-term debt, net — 965,067 344,733 — 1,309,800 Other noncurrent liabilities 12,737 45,986 165,174 — 223,897 Total WESCO International, Inc. stockholders' equity 2,060,680 2,866,382 4,833,006 (7,699,388 ) 2,060,680 Noncontrolling interests — — (3,197 ) — (3,197 ) Total liabilities and stockholders’ equity $ 3,648,122 $ 4,824,465 $ 5,859,380 $ (9,820,718 ) $ 4,511,249 Condensed Consolidating Balance Sheet December 31, 2016 (In thousands of dollars) WESCO International, Inc. WESCO Distribution, Inc. Non-Guarantor Subsidiaries Consolidating and Eliminating Entries Consolidated Cash and cash equivalents $ — $ 41,552 $ 68,579 $ — $ 110,131 Trade accounts receivable, net — — 1,034,402 — 1,034,402 Inventories — 364,562 456,879 — 821,441 Prepaid expenses and other current assets 13,647 24,214 225,412 (56,790 ) 206,483 Total current assets 13,647 430,328 1,785,272 (56,790 ) 2,172,457 Intercompany receivables, net — — 2,056,783 (2,056,783 ) — Property, buildings and equipment, net — 51,824 105,783 — 157,607 Intangible assets, net — 3,417 389,945 — 393,362 Goodwill — 244,648 1,476,066 — 1,720,714 Investments in affiliates 3,584,857 4,018,661 — (7,603,518 ) — Other assets — 23,846 22,998 — 46,844 Total assets $ 3,598,504 $ 4,772,724 $ 5,836,847 $ (9,717,091 ) $ 4,490,984 Accounts payable $ — $ 381,795 $ 302,926 $ — $ 684,721 Short-term debt — — 20,920 — 20,920 Other current liabilities — 53,458 194,488 (56,790 ) 191,156 Total current liabilities — 435,253 518,334 (56,790 ) 896,797 Intercompany payables, net 1,572,486 484,297 — (2,056,783 ) — Long-term debt, net — 983,449 379,686 — 1,363,135 Other noncurrent liabilities 12,737 46,476 161,827 — 221,040 Total WESCO International, Inc. stockholders' equity 2,013,281 2,823,249 4,780,269 (7,603,518 ) 2,013,281 Noncontrolling interests — — (3,269 ) — (3,269 ) Total liabilities and stockholders’ equity $ 3,598,504 $ 4,772,724 $ 5,836,847 $ (9,717,091 ) $ 4,490,984 Condensed Consolidating Statement of Income and Comprehensive Income Three Months Ended March 31, 2017 (In thousands of dollars) WESCO International, Inc. WESCO Distribution, Inc. Non-Guarantor Subsidiaries Consolidating and Eliminating Entries Consolidated Net sales $ — $ 778,611 $ 1,019,654 $ (25,674 ) $ 1,772,591 Cost of goods sold (excluding depreciation and amortization) — 621,748 826,499 (25,674 ) 1,422,573 Selling, general and administrative expenses — 135,257 131,707 — 266,964 Depreciation and amortization — 4,753 11,212 — 15,965 Results of affiliates’ operations 37,800 34,428 — (72,228 ) — Interest expense (income), net — 21,008 (4,287 ) — 16,721 Income tax (benefit) expense — (1,037 ) 13,605 — 12,568 Net income 37,800 31,310 40,918 (72,228 ) 37,800 Net income attributable to noncontrolling interests — — 71 — 71 Net income attributable to WESCO International, Inc. $ 37,800 $ 31,310 $ 40,847 $ (72,228 ) $ 37,729 Other comprehensive income: Foreign currency translation adjustments 11,568 11,568 11,568 (23,136 ) 11,568 Post retirement benefit plan adjustment 252 252 252 (504 ) 252 Comprehensive income attributable to WESCO International, Inc. $ 49,620 $ 43,130 $ 52,667 $ (95,868 ) $ 49,549 Condensed Consolidating Statement of Income and Comprehensive Income Three Months Ended March 31, 2016 (In thousands of dollars) WESCO International, Inc. WESCO Distribution, Inc. Non-Guarantor Subsidiaries Consolidating and Eliminating Entries Consolidated Net sales $ — $ 800,490 $ 1,000,045 $ (24,574 ) $ 1,775,961 Cost of goods sold (excluding depreciation and amortization) — 639,673 805,694 (24,574 ) 1,420,793 Selling, general and administrative expenses (378 ) 80,208 189,456 — 269,286 Depreciation and amortization — 5,106 11,268 — 16,374 Results of affiliates’ operations 38,459 (8,684 ) — (29,775 ) — Interest expense (income), net 6,318 18,859 (6,348 ) — 18,829 Provision for income taxes (2,015 ) 18,046 114 — 16,145 Net income (loss) 34,534 29,914 (139 ) (29,775 ) 34,534 Net loss attributable to noncontrolling interests — — (1,519 ) — (1,519 ) Net income attributable to WESCO International, Inc. $ 34,534 $ 29,914 $ 1,380 $ (29,775 ) $ 36,053 Other comprehensive income (loss): Foreign currency translation adjustments 82,270 82,270 82,270 (164,540 ) 82,270 Post retirement benefit plan adjustment (16 ) (16 ) (16 ) 32 (16 ) Comprehensive income attributable to WESCO International, Inc. $ 116,788 $ 112,168 $ 83,634 $ (194,283 ) $ 118,307 Condensed Consolidating Statement of Cash Flows Three Months Ended March 31, 2017 (In thousands of dollars) WESCO International, Inc. WESCO Distribution, Inc. Non-Guarantor Subsidiaries Consolidating and Eliminating Entries Consolidated Net cash provided by operating activities $ 4,316 $ 24,580 $ 18,744 $ — $ 47,640 Investing activities: Capital expenditures — (1,487 ) (3,003 ) — (4,490 ) Dividends received from subsidiaries — 16,979 — (16,979 ) — Other — (14,834 ) 4,398 10,469 33 Net cash provided by (used in) investing activities — 658 1,395 (6,510 ) (4,457 ) Financing activities: Borrowings 2,220 167,299 164,118 (14,834 ) 318,803 Repayments — (190,665 ) (180,265 ) 4,365 (366,565 ) Repurchases of common stock (6,536 ) — — — (6,536 ) Increase in bank overdrafts — 4,062 — — 4,062 Dividends paid by subsidiaries — — (16,979 ) 16,979 — Other — (452 ) — — (452 ) Net cash used in financing activities (4,316 ) (19,756 ) (33,126 ) 6,510 (50,688 ) Effect of exchange rate changes on cash and cash equivalents — — 374 — 374 Net change in cash and cash equivalents — 5,482 (12,613 ) — (7,131 ) Cash and cash equivalents at the beginning of period — 41,552 68,579 — 110,131 Cash and cash equivalents at the end of period $ — $ 47,034 $ 55,966 $ — $ 103,000 Condensed Consolidating Statement of Cash Flows Three Months Ended March 31, 2016 (In thousands of dollars) WESCO International, Inc. WESCO Distribution, Inc. Non-Guarantor Subsidiaries Consolidating and Eliminating Entries Consolidated Net cash (used in) provided by operating activities $ (3,138 ) $ 62,678 $ 19,028 $ — $ 78,568 Investing activities: Capital expenditures — (3,084 ) (524 ) — (3,608 ) Acquisition payments, net of cash acquired — (50,348 ) — — (50,348 ) Dividends received from subsidiaries — 15,310 — (15,310 ) — Other — (14,548 ) (3,783 ) 10,183 (8,148 ) Net cash used in investing activities — (52,670 ) (4,307 ) (5,127 ) (62,104 ) Financing activities: Borrowings 3,603 284,972 69,969 (14,548 ) 343,996 Repayments — (309,337 ) (84,893 ) 4,365 (389,865 ) Increase in bank overdrafts — 11,972 — — 11,972 Dividends paid by subsidiaries — — (15,310 ) 15,310 — Other (465 ) (412 ) — — (877 ) Net cash provided by (used in) financing activities 3,138 (12,805 ) (30,234 ) 5,127 (34,774 ) Effect of exchange rate changes on cash and cash equivalents — — 5,865 — 5,865 Net change in cash and cash equivalents — (2,797 ) (9,648 ) — (12,445 ) Cash and cash equivalents at the beginning of period — 38,963 121,316 — 160,279 Cash and cash equivalents at the end of period $ — $ 36,166 $ 111,668 $ — $ 147,834</t>
  </si>
  <si>
    <t>Subsequent Events SUBSEQUENT EVENTS (Notes)</t>
  </si>
  <si>
    <t>Subsequent Events [Abstract]</t>
  </si>
  <si>
    <t>Subsequent Events [Text Block]</t>
  </si>
  <si>
    <t>. SUBSEQUENT EVENTS The Company evaluated subsequent events and concluded that no subsequent events have occurred that would require recognition in the unaudited Condensed Consolidated Financial Statements or disclosure in the Notes thereto.</t>
  </si>
  <si>
    <t>GOODWILL (Notes)</t>
  </si>
  <si>
    <t>Goodwill [Line Items]</t>
  </si>
  <si>
    <t>Goodwill Disclosure [Text Block]</t>
  </si>
  <si>
    <t>4. GOODWILL The following table sets forth the changes in the carrying value of goodwill: Three Months Ended March 31, March 31, (In thousands) Beginning balance January 1 $ 1,720,714 $ 1,681,662 Foreign currency exchange rate changes 4,833 39,918 Adjustments to goodwill for acquisitions (1) — 41,113 Ending balance March 31 $ 1,725,547 $ 1,762,693 (1) For the three months ended March 31, 2016, adjustments primarily relate to goodwill resulting from the preliminary allocation of the AED purchase price to the respective assets acquired and liabilities assumed.</t>
  </si>
  <si>
    <t>ACCOUNTING POLICIES (Policies)</t>
  </si>
  <si>
    <t>Basis of Presentation</t>
  </si>
  <si>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6 Annual Report on Form 10-K as filed with the SEC on February 22, 2017. The Condensed Consolidated Balance Sheet at December 31, 2016 was derived from the audited Consolidated Financial Statements as of that date, but does not include all of the disclosures required by accounting principles generally accepted in the United States of America. The unaudited Condensed Consolidated Balance Sheet as of March 31, 2017 , the unaudited Condensed Consolidated Statements of Income and Comprehensive Income for the three months ended March 31, 2017 and 2016 , respectively, and the unaudited Condensed Consolidated Statements of Cash Flows for the three months ended March 31, 2017 and 2016 ,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si>
  <si>
    <t>Fair Value of Financial Instruments</t>
  </si>
  <si>
    <t>Fair Value of Financial Instruments The Company’s financial instruments consist of cash and cash equivalents, accounts receivable, accounts payable and other accrued liabilities, and outstanding indebtedness. The reported carrying amounts of WESCO’s financial instruments approximate their fair values. The Company uses a market approach to fair value all of its debt instruments, utilizing quoted prices in active markets, interest rates and other relevant information generated by market transactions involving similar instruments. Therefore, all of the Company's debt instruments are classified as Level 2 within the valuation hierarchy.</t>
  </si>
  <si>
    <t>New Accounting Pronouncements, Policy [Policy Text Block]</t>
  </si>
  <si>
    <t>Recently Adopted Accounting Pronouncements In March 2016, the FASB issued ASU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and classification on the statement of cash flows. The amendments in this ASU affect all entities that issue share-based payment awards to their employees. The Company adopted this ASU in the first quarter of 2017. Amendments related to the recognition of excess tax benefits and deficiencies and the presentation of excess tax benefits on the statement of cash flows were applied prospectively and did not have a material impact on WESCO's financial position, results of operations or cash flows. The other amendments, which were adopted by the Company according to the respective transition requirements, had no impact on the Condensed Consolidated Financial Statements and Notes thereto. In October 2016, the FASB issued ASU 2016-16, Income Taxes (Topic 740): Intra-Entity Transfers of Assets Other Than Inventory. The purpose of ASU 2016-16 is to simplify the income tax accounting of an intra-entity transfer of an asset other than inventory and to record its effect when the transfer occurs. The Company early adopted this ASU on a modified retrospective basis in the first quarter of 2017. The adoption of this ASU did not have a material impact on WESCO's financial position and it had no impact on its results of operations or cash flows. Recently Issued Accounting Pronouncements In August 2015, the FASB issued ASU 2015-14, Revenue from Contracts with Customers: Deferral of Effective Date . The Company previously reported that in May 2014, the FASB issued ASU 2014-09, Revenue from Contracts with Customers , which provides a framework for addressing revenue recognition issues and replaces almost all existing revenue recognition guidance in current U.S. generally accepted accounting principles. The core principle of ASU 2014-09 is for companies to recognize revenue for the transfer of goods or services to customers in amounts that reflect the consideration to which the company expects to be entitled in exchange for those goods or services. ASU 2014-09 will also result in enhanced disclosures about revenue, provide guidance for transactions that were not previously addressed comprehensively, and improve guidance for multiple-element arrangements. The amendments in ASU 2015-14 defer the effective date of the new revenue recognition guidance to annual reporting periods beginning after December 15, 2017, including interim periods within that reporting period. During 2016, the FASB issued four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nd ASU 2016-20, Technical Corrections and Improvements to Topic 606, Revenue from Contracts with Customers . These ASUs do not change the core principles in the revenue recognition standard outlined above. The Company has developed a multiphase plan and established a cross functional team to implement the new standard. Management is currently in the process of completing the diagnostic phase, which involves identifying arrangements with customers, reviewing contracts, and comparing current accounting policies to the requirements of the new standard. Management is also assessing transition method alternatives. The Company has neither selected a transition method, nor determined the impact that the adoption of this pronouncement may have on its consolidated financial statements and notes thereto. In February 2016, the FASB issued ASU 2016-02, Leases , a comprehensive new standard that amends various aspects of existing accounting guidance for leases, including the recognition of a right-of-use asset and a lease liability on the balance sheet and disclosing key information about leasing arrangements. This guidance is effective for fiscal years beginning after December 15, 2018, including interim periods within those fiscal years. Early adoption is permitted. The new leasing standard requires modified retrospective transition, which requires application of the new guidance at the beginning of the earliest comparative period presented in the year of adoption. Management is currently evaluating the impact of this new standard on WESCO's consolidated financial statements and notes thereto. In June 2016, the FASB issued ASU 2016-13, Financial Instruments—Credit Losses (Topic 326): Measurement of Credit Losses on Financial Instruments , which introduces new guidance for the accounting for credit losses on certain financial instruments. The amendments in ASU 2016-13 are effective for fiscal years beginning after December 15, 2019, including interim periods within those fiscal years and early adoption is permitted. Management is currently evaluating the impact of this accounting standard on WESCO's consolidated financial statements and notes thereto. In August 2016, the FASB issued ASU 2016-15, Statement of Cash Flows (Topic 230): Classification of Certain Cash Receipts and Cash Payments (a consensus of the Emerging Issues Task Force) . This ASU provides guidance on eight specific cash flow issues where there is diversity in practice. The amendments in this ASU are effective for fiscal years beginning after December 15, 2017, and interim periods within those fiscal years. Early adoption is permitted, including adoption in an interim period. Management is currently evaluating the impact of this accounting standard on WESCO's consolidated financial statements and notes thereto. In January 2017, the FASB issued ASU 2017-04, Intangibles—Goodwill and Other (Topic 350): Simplifying the Test for Goodwill Impairment, which eliminates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a prospective basis. This guidance is effective for fiscal years beginning after December 15, 2019, including interim periods within those fiscal years. Management has not yet evaluated the impact of this accounting standard on WESCO's consolidated financial statements and notes thereto. In March 2017, the FASB issued ASU 2017-07, Compensation—Retirement Benefits (Topic 715): Improving the Presentation of Net Periodic Pension Cost and Net Periodic Postretirement Benefit Cost . Presently, net benefit cost is reported as an employee cost within operating income (or capitalized into assets when appropriate). This amendment requires the bifurcation of net benefit cost. The service component will be presented with other employee compensation costs in operating income (or capitalized in assets). The other components will be reported separately outside of operations, and will not be eligible for capitalization. This guidance is effective for fiscal years beginning after December 15, 2017, including interim periods within those fiscal years. Early adoption is permitted. Management has not yet evaluated the impact of this accounting standard on WESCO'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STOCK-BASED COMPENSATION (Tables)</t>
  </si>
  <si>
    <t>Share-based Compensation Arrangement by Share-based Payment Award [Line Items]</t>
  </si>
  <si>
    <t>Schedule of Share-based Payment Award, Stock Options, Valuation Assumptions [Table Text Block]</t>
  </si>
  <si>
    <t>During the three months ended March 31, 2017 and 2016 , WESCO granted the following stock-settled stock appreciation rights, restricted stock units and performance-based awards at the following weighted-average fair values: Three Months Ended March 31, March 31, Stock-settled stock appreciation rights granted 443,731 703,510 Weighted-average fair value $ 20.65 $ 12.88 Restricted stock units granted 98,680 143,168 Weighted-average fair value $ 71.65 $ 42.44 Performance-based awards granted 39,978 91,768 Weighted-average fair value $ 76.63 $ 47.00</t>
  </si>
  <si>
    <t>Schedule of Share-based Compensation, Stock Options and Stock Appreciation Rights Award Activity [Table Text Block]</t>
  </si>
  <si>
    <t>The following table sets forth a summary of stock-settled stock appreciation rights and related information for the three months ended March 31, 2017 : Awards Weighted- Average Exercise Price Weighted- Average Remaining Contractual Term (In years) Aggregate Intrinsic Value (In thousands) Outstanding at December 31, 2016 2,439,487 $ 52.62 Granted 443,731 71.65 Exercised (448,171 ) 42.19 Forfeited (23,378 ) 48.69 Outstanding at March 31, 2017 2,411,669 58.10 6.7 $ 32,429 Exercisable at March 31, 2017 1,466,997 $ 57.57 5.1 $ 21,453</t>
  </si>
  <si>
    <t>Schedule of Share-based Compensation, Restricted Stock and Restricted Stock Units Activity [Table Text Block]</t>
  </si>
  <si>
    <t>The following table sets forth a summary of time-based restricted stock units and related information for the three months ended March 31, 2017 : Awards Weighted- Average Fair Value Unvested at December 31, 2016 257,096 $ 57.47 Granted 98,680 71.65 Vested (43,169 ) 85.17 Forfeited (4,747 ) 51.12 Unvested at March 31, 2017 307,860 $ 58.23</t>
  </si>
  <si>
    <t>Schedule of Nonvested Performance-based Units Activity [Table Text Block]</t>
  </si>
  <si>
    <t>The following table sets forth a summary of performance-based awards for the three months ended March 31, 2017 : Awards Weighted- Average Fair Value Unvested at December 31, 2016 149,320 $ 60.36 Granted 39,978 76.63 Vested — — Forfeited (35,122 ) 80.48 Unvested at March 31, 2017 154,176 $ 59.99</t>
  </si>
  <si>
    <t>Stock Appreciation Rights (SARs) [Member]</t>
  </si>
  <si>
    <t xml:space="preserve"> Three Months Ended March 31, March 31, Risk free interest rate 1.9 % 1.2 % Expected life (in years) 5 5 Expected volatility 29 % 32 %</t>
  </si>
  <si>
    <t>Performance Shares [Member]</t>
  </si>
  <si>
    <t xml:space="preserve"> Three Months Ended March 31, March 31, Grant date share price $ 71.65 $ 42.44 WESCO expected volatility 29 % 26 % Peer group median volatility 24 % 24 % Risk-free interest rate 1.5 % 0.9 % Correlation of peer company returns 114 % 122 %</t>
  </si>
  <si>
    <t>EARNINGS PER SHARE (Tables)</t>
  </si>
  <si>
    <t>Schedule of Earnings Per Share, Basic and Diluted [Table Text Block]</t>
  </si>
  <si>
    <t>The following table sets forth the details of basic and diluted earnings per share: Three Months Ended March 31, (In thousands, except per share data) 2017 2016 Net income attributable to WESCO International, Inc. $ 37,729 $ 36,053 Weighted-average common shares outstanding used in computing basic earnings per share 48,707 42,210 Common shares issuable upon exercise of dilutive equity awards 694 414 Common shares issuable from contingently convertible debentures (see below for basis of calculation) — 4,189 Weighted-average common shares outstanding and common share equivalents used in computing diluted earnings per share 49,401 46,813 Earnings per share attributable to WESCO International, Inc. Basic $ 0.77 $ 0.85 Diluted $ 0.76 $ 0.77</t>
  </si>
  <si>
    <t>EMPLOYEE BENEFIT PLANS Schedule of Net Benefit Costs (Tables)</t>
  </si>
  <si>
    <t>Postemployment Benefits [Abstract]</t>
  </si>
  <si>
    <t>Schedule of Net Benefit Costs [Table Text Block]</t>
  </si>
  <si>
    <t>The following table reflects the components of net periodic benefit costs for the Company's defined benefit plans: Three Months Ended March 31, (In thousands of dollars) 2017 2016 Service cost $ 1,068 $ 923 Interest cost 962 926 Expected return on plan assets (1,368 ) (1,279 ) Recognized actuarial gain (49 ) (10 ) Net periodic benefit cost $ 613 $ 560</t>
  </si>
  <si>
    <t>OTHER FINANCIAL INFORMATION (Tables)</t>
  </si>
  <si>
    <t>Condensed Balance Sheet Statements, Captions [Line Items]</t>
  </si>
  <si>
    <t>Condensed Balance Sheet [Table Text Block]</t>
  </si>
  <si>
    <t xml:space="preserve"> Condensed Consolidating Balance Sheet March 31, 2017 (In thousands of dollars) WESCO International, Inc. WESCO Distribution, Inc. Non-Guarantor Subsidiaries Consolidating and Eliminating Entries Consolidated Cash and cash equivalents $ — $ 47,034 $ 55,966 $ — $ 103,000 Trade accounts receivable, net — — 1,060,574 — 1,060,574 Inventories — 378,004 472,114 — 850,118 Prepaid expenses and other current assets 13,646 16,747 206,022 (46,747 ) 189,668 Total current assets 13,646 441,785 1,794,676 (46,747 ) 2,203,360 Intercompany receivables, net — — 2,074,583 (2,074,583 ) — Property, buildings and equipment, net — 51,250 105,338 — 156,588 Intangible assets, net — 3,255 382,049 — 385,304 Goodwill — 244,648 1,480,899 — 1,725,547 Investments in affiliates 3,634,476 4,064,912 — (7,699,388 ) — Other assets — 18,615 21,835 — 40,450 Total assets $ 3,648,122 $ 4,824,465 $ 5,859,380 $ (9,820,718 ) $ 4,511,249 Accounts payable $ — $ 396,633 $ 315,752 $ — $ 712,385 Short-term debt — — 28,037 — 28,037 Other current liabilities — 50,519 175,875 (46,747 ) 179,647 Total current liabilities — 447,152 519,664 (46,747 ) 920,069 Intercompany payables, net 1,574,705 499,878 — (2,074,583 ) — Long-term debt, net — 965,067 344,733 — 1,309,800 Other noncurrent liabilities 12,737 45,986 165,174 — 223,897 Total WESCO International, Inc. stockholders' equity 2,060,680 2,866,382 4,833,006 (7,699,388 ) 2,060,680 Noncontrolling interests — — (3,197 ) — (3,197 ) Total liabilities and stockholders’ equity $ 3,648,122 $ 4,824,465 $ 5,859,380 $ (9,820,718 ) $ 4,511,249 Condensed Consolidating Balance Sheet December 31, 2016 (In thousands of dollars) WESCO International, Inc. WESCO Distribution, Inc. Non-Guarantor Subsidiaries Consolidating and Eliminating Entries Consolidated Cash and cash equivalents $ — $ 41,552 $ 68,579 $ — $ 110,131 Trade accounts receivable, net — — 1,034,402 — 1,034,402 Inventories — 364,562 456,879 — 821,441 Prepaid expenses and other current assets 13,647 24,214 225,412 (56,790 ) 206,483 Total current assets 13,647 430,328 1,785,272 (56,790 ) 2,172,457 Intercompany receivables, net — — 2,056,783 (2,056,783 ) — Property, buildings and equipment, net — 51,824 105,783 — 157,607 Intangible assets, net — 3,417 389,945 — 393,362 Goodwill — 244,648 1,476,066 — 1,720,714 Investments in affiliates 3,584,857 4,018,661 — (7,603,518 ) — Other assets — 23,846 22,998 — 46,844 Total assets $ 3,598,504 $ 4,772,724 $ 5,836,847 $ (9,717,091 ) $ 4,490,984 Accounts payable $ — $ 381,795 $ 302,926 $ — $ 684,721 Short-term debt — — 20,920 — 20,920 Other current liabilities — 53,458 194,488 (56,790 ) 191,156 Total current liabilities — 435,253 518,334 (56,790 ) 896,797 Intercompany payables, net 1,572,486 484,297 — (2,056,783 ) — Long-term debt, net — 983,449 379,686 — 1,363,135 Other noncurrent liabilities 12,737 46,476 161,827 — 221,040 Total WESCO International, Inc. stockholders' equity 2,013,281 2,823,249 4,780,269 (7,603,518 ) 2,013,281 Noncontrolling interests — — (3,269 ) — (3,269 ) Total liabilities and stockholders’ equity $ 3,598,504 $ 4,772,724 $ 5,836,847 $ (9,717,091 ) $ 4,490,984</t>
  </si>
  <si>
    <t>OTHER FINANCIAL INFORMATION Condensed Income Statement (Tables)</t>
  </si>
  <si>
    <t>Condensed Income Statements, Captions [Line Items]</t>
  </si>
  <si>
    <t>Condensed Income Statement [Table Text Block]</t>
  </si>
  <si>
    <t xml:space="preserve"> Condensed Consolidating Statement of Income and Comprehensive Income Three Months Ended March 31, 2016 (In thousands of dollars) WESCO International, Inc. WESCO Distribution, Inc. Non-Guarantor Subsidiaries Consolidating and Eliminating Entries Consolidated Net sales $ — $ 800,490 $ 1,000,045 $ (24,574 ) $ 1,775,961 Cost of goods sold (excluding depreciation and amortization) — 639,673 805,694 (24,574 ) 1,420,793 Selling, general and administrative expenses (378 ) 80,208 189,456 — 269,286 Depreciation and amortization — 5,106 11,268 — 16,374 Results of affiliates’ operations 38,459 (8,684 ) — (29,775 ) — Interest expense (income), net 6,318 18,859 (6,348 ) — 18,829 Provision for income taxes (2,015 ) 18,046 114 — 16,145 Net income (loss) 34,534 29,914 (139 ) (29,775 ) 34,534 Net loss attributable to noncontrolling interests — — (1,519 ) — (1,519 ) Net income attributable to WESCO International, Inc. $ 34,534 $ 29,914 $ 1,380 $ (29,775 ) $ 36,053 Other comprehensive income (loss): Foreign currency translation adjustments 82,270 82,270 82,270 (164,540 ) 82,270 Post retirement benefit plan adjustment (16 ) (16 ) (16 ) 32 (16 ) Comprehensive income attributable to WESCO International, Inc. $ 116,788 $ 112,168 $ 83,634 $ (194,283 ) $ 118,307 Condensed Consolidating Statement of Income and Comprehensive Income Three Months Ended March 31, 2017 (In thousands of dollars) WESCO International, Inc. WESCO Distribution, Inc. Non-Guarantor Subsidiaries Consolidating and Eliminating Entries Consolidated Net sales $ — $ 778,611 $ 1,019,654 $ (25,674 ) $ 1,772,591 Cost of goods sold (excluding depreciation and amortization) — 621,748 826,499 (25,674 ) 1,422,573 Selling, general and administrative expenses — 135,257 131,707 — 266,964 Depreciation and amortization — 4,753 11,212 — 15,965 Results of affiliates’ operations 37,800 34,428 — (72,228 ) — Interest expense (income), net — 21,008 (4,287 ) — 16,721 Income tax (benefit) expense — (1,037 ) 13,605 — 12,568 Net income 37,800 31,310 40,918 (72,228 ) 37,800 Net income attributable to noncontrolling interests — — 71 — 71 Net income attributable to WESCO International, Inc. $ 37,800 $ 31,310 $ 40,847 $ (72,228 ) $ 37,729 Other comprehensive income: Foreign currency translation adjustments 11,568 11,568 11,568 (23,136 ) 11,568 Post retirement benefit plan adjustment 252 252 252 (504 ) 252 Comprehensive income attributable to WESCO International, Inc. $ 49,620 $ 43,130 $ 52,667 $ (95,868 ) $ 49,549</t>
  </si>
  <si>
    <t>OTHER FINANCIAL INFORMATION Condensed Cash Flow Statement (Tables)</t>
  </si>
  <si>
    <t>Condensed Cash Flow Statements, Captions [Line Items]</t>
  </si>
  <si>
    <t>Condensed Cash Flow Statement [Table Text Block]</t>
  </si>
  <si>
    <t xml:space="preserve"> Condensed Consolidating Statement of Cash Flows Three Months Ended March 31, 2017 (In thousands of dollars) WESCO International, Inc. WESCO Distribution, Inc. Non-Guarantor Subsidiaries Consolidating and Eliminating Entries Consolidated Net cash provided by operating activities $ 4,316 $ 24,580 $ 18,744 $ — $ 47,640 Investing activities: Capital expenditures — (1,487 ) (3,003 ) — (4,490 ) Dividends received from subsidiaries — 16,979 — (16,979 ) — Other — (14,834 ) 4,398 10,469 33 Net cash provided by (used in) investing activities — 658 1,395 (6,510 ) (4,457 ) Financing activities: Borrowings 2,220 167,299 164,118 (14,834 ) 318,803 Repayments — (190,665 ) (180,265 ) 4,365 (366,565 ) Repurchases of common stock (6,536 ) — — — (6,536 ) Increase in bank overdrafts — 4,062 — — 4,062 Dividends paid by subsidiaries — — (16,979 ) 16,979 — Other — (452 ) — — (452 ) Net cash used in financing activities (4,316 ) (19,756 ) (33,126 ) 6,510 (50,688 ) Effect of exchange rate changes on cash and cash equivalents — — 374 — 374 Net change in cash and cash equivalents — 5,482 (12,613 ) — (7,131 ) Cash and cash equivalents at the beginning of period — 41,552 68,579 — 110,131 Cash and cash equivalents at the end of period $ — $ 47,034 $ 55,966 $ — $ 103,000 Condensed Consolidating Statement of Cash Flows Three Months Ended March 31, 2016 (In thousands of dollars) WESCO International, Inc. WESCO Distribution, Inc. Non-Guarantor Subsidiaries Consolidating and Eliminating Entries Consolidated Net cash (used in) provided by operating activities $ (3,138 ) $ 62,678 $ 19,028 $ — $ 78,568 Investing activities: Capital expenditures — (3,084 ) (524 ) — (3,608 ) Acquisition payments, net of cash acquired — (50,348 ) — — (50,348 ) Dividends received from subsidiaries — 15,310 — (15,310 ) — Other — (14,548 ) (3,783 ) 10,183 (8,148 ) Net cash used in investing activities — (52,670 ) (4,307 ) (5,127 ) (62,104 ) Financing activities: Borrowings 3,603 284,972 69,969 (14,548 ) 343,996 Repayments — (309,337 ) (84,893 ) 4,365 (389,865 ) Increase in bank overdrafts — 11,972 — — 11,972 Dividends paid by subsidiaries — — (15,310 ) 15,310 — Other (465 ) (412 ) — — (877 ) Net cash provided by (used in) financing activities 3,138 (12,805 ) (30,234 ) 5,127 (34,774 ) Effect of exchange rate changes on cash and cash equivalents — — 5,865 — 5,865 Net change in cash and cash equivalents — (2,797 ) (9,648 ) — (12,445 ) Cash and cash equivalents at the beginning of period — 38,963 121,316 — 160,279 Cash and cash equivalents at the end of period $ — $ 36,166 $ 111,668 $ — $ 147,834</t>
  </si>
  <si>
    <t>GOODWILL (Tables)</t>
  </si>
  <si>
    <t>Schedule of Goodwill [Table Text Block]</t>
  </si>
  <si>
    <t xml:space="preserve"> Three Months Ended March 31, March 31, (In thousands) Beginning balance January 1 $ 1,720,714 $ 1,681,662 Foreign currency exchange rate changes 4,833 39,918 Adjustments to goodwill for acquisitions (1) — 41,113 Ending balance March 31 $ 1,725,547 $ 1,762,693</t>
  </si>
  <si>
    <t>ORGANIZATION (Details)</t>
  </si>
  <si>
    <t>Mar. 31, 2017customerscountriesbranches</t>
  </si>
  <si>
    <t>Restructuring Cost and Reserve [Line Items]</t>
  </si>
  <si>
    <t>Active customers (in customers) | customers</t>
  </si>
  <si>
    <t>Full service branches (in branches) | branches</t>
  </si>
  <si>
    <t>Additional countries (in countries) | countries</t>
  </si>
  <si>
    <t>ACQUISITIONS - ACQUISITIONS (Details) $ in Thousands</t>
  </si>
  <si>
    <t>Mar. 31, 2017USD ($)branches</t>
  </si>
  <si>
    <t>Mar. 31, 2016USD ($)</t>
  </si>
  <si>
    <t>Business Acquisition [Line Items]</t>
  </si>
  <si>
    <t>Payments to Acquire Businesses, Gross</t>
  </si>
  <si>
    <t>Number of Stores | branches</t>
  </si>
  <si>
    <t>Atlanta Electrical Distributors, LLC (AED) [Member]</t>
  </si>
  <si>
    <t>Business Acquisition, Effective Date of Acquisition</t>
  </si>
  <si>
    <t>Mar. 14,
		2016</t>
  </si>
  <si>
    <t>Business Acquisition, Name of Acquired Entity</t>
  </si>
  <si>
    <t>Atlanta Electrical Distributors, LLC</t>
  </si>
  <si>
    <t>Business Acquisition, Revenue Reported by Acquired Entity for Last Annual Period</t>
  </si>
  <si>
    <t>Finite-lived Intangible Assets Acquired</t>
  </si>
  <si>
    <t>Goodwill, Acquired During Period</t>
  </si>
  <si>
    <t>Number of Stores</t>
  </si>
  <si>
    <t>Customer Relationships [Member] | Atlanta Electrical Distributors, LLC (AED) [Member]</t>
  </si>
  <si>
    <t>Noncompete Agreements [Member] | Atlanta Electrical Distributors, LLC (AED) [Member]</t>
  </si>
  <si>
    <t>Acquired Finite-lived Intangible Assets, Weighted Average Useful Life</t>
  </si>
  <si>
    <t>5 years</t>
  </si>
  <si>
    <t>Trademarks [Member] | Atlanta Electrical Distributors, LLC (AED) [Member]</t>
  </si>
  <si>
    <t>13 years</t>
  </si>
  <si>
    <t>Minimum [Member] | Customer Relationships [Member] | Atlanta Electrical Distributors, LLC (AED) [Member]</t>
  </si>
  <si>
    <t>Maximum [Member] | Customer Relationships [Member] | Atlanta Electrical Distributors, LLC (AED) [Member]</t>
  </si>
  <si>
    <t>14 years</t>
  </si>
  <si>
    <t>SCHEDULE OF SHARE-BASED COMPENSATION, STOCK OPTIONS AND STOCK APPRECIATION RIGHTS AWARD ACTIVITY (Details) - USD ($)</t>
  </si>
  <si>
    <t>Share-based Compensation Arrangement By Share-based Payment Award, Options and Stock Appreciation Rights, Outstanding [Roll Forward]</t>
  </si>
  <si>
    <t>Weighted Average Exercise Price, Exercises in Period (in dollars per share)</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Share-based Compensation Arrangement by Share-based Payment Award, Options, Outstanding, Weighted Average Exercise Price</t>
  </si>
  <si>
    <t>Beginning of Year (in shares)</t>
  </si>
  <si>
    <t>Grants in Period (in shares)</t>
  </si>
  <si>
    <t>Exercises in Period (in shares)</t>
  </si>
  <si>
    <t>Forfeitures in Period (in shares)</t>
  </si>
  <si>
    <t>Weighted Average Exercise Price, Forfeitures in Period (in dollars per share)</t>
  </si>
  <si>
    <t>Weighted Average Exercise Price, Exercisable (in dollars per share)</t>
  </si>
  <si>
    <t>Weighted Average Remaining Contractual Term, Outstanding (in years)</t>
  </si>
  <si>
    <t>6 years 8 months 12 days</t>
  </si>
  <si>
    <t>Weighted Average Remaining Contractual Term, Exercisable (in years)</t>
  </si>
  <si>
    <t>5 years 1 month 6 days</t>
  </si>
  <si>
    <t>Aggregate Intrinsic Value, Outstanding</t>
  </si>
  <si>
    <t>Share-based Compensation Arrangement by Share-based Payment Award, Non-Option Equity Instruments, Outstanding, Number</t>
  </si>
  <si>
    <t>SCHEDULE OF SHARE-BASED PAYMENT AWARD, VALUATION ASSUMPTIONS (Details) - $ / shares</t>
  </si>
  <si>
    <t>Risk free interest rate</t>
  </si>
  <si>
    <t>1.90%</t>
  </si>
  <si>
    <t>1.20%</t>
  </si>
  <si>
    <t>Expected life (in years)</t>
  </si>
  <si>
    <t>WESCO expected volatility</t>
  </si>
  <si>
    <t>29.00%</t>
  </si>
  <si>
    <t>32.00%</t>
  </si>
  <si>
    <t>Granted (in shares)</t>
  </si>
  <si>
    <t>Restricted Stock Units (RSUs) [Member]</t>
  </si>
  <si>
    <t>0.00%</t>
  </si>
  <si>
    <t>SUMMARY OF RESTRICTED STOCK UNITS (Details) - Restricted Stock Units (RSUs) [Member] - $ / shares</t>
  </si>
  <si>
    <t>Share-based Compensation Arrangement by Share-based Payment Award, Equity Instruments Other than Options, Nonvested [Roll Forward]</t>
  </si>
  <si>
    <t>Unvested (in shares)</t>
  </si>
  <si>
    <t>Vested (in shares)</t>
  </si>
  <si>
    <t>Forfeited (in shares)</t>
  </si>
  <si>
    <t>Unvested, Weighted Average Fair Value (in dollars per share)</t>
  </si>
  <si>
    <t>Granted, Weighted Average Fair Value (in dollars per share)</t>
  </si>
  <si>
    <t>Vested in Period, Weighted Average Fair Value (in dollars per share)</t>
  </si>
  <si>
    <t>Forfeited in Period, Weighted Average Fair Value (in dollars per share)</t>
  </si>
  <si>
    <t>SUMMARY OF PERFORMANCE-BASED AWARDS (Details) - $ / shares</t>
  </si>
  <si>
    <t>Share-based Compensation Award, Tranche Two [Member]</t>
  </si>
  <si>
    <t>SCHEDULE OF SHARE-BASED PAYMENT AWARD, PERFORMANCE-BASED AWARDS, VALUATION ASSUMPTIONS (Details) - $ / shares</t>
  </si>
  <si>
    <t>Correlation</t>
  </si>
  <si>
    <t>Share-based Compensation Arrangement by Share-based Payment Award, Fair Value Assumptions, Exercise Price</t>
  </si>
  <si>
    <t>STOCK-BASED COMPENSATION (Details) - USD ($) $ in Millions</t>
  </si>
  <si>
    <t>9 Months Ended</t>
  </si>
  <si>
    <t>12 Months Ended</t>
  </si>
  <si>
    <t>Dec. 31, 2017</t>
  </si>
  <si>
    <t>Dec. 31, 2020</t>
  </si>
  <si>
    <t>Dec. 31, 2019</t>
  </si>
  <si>
    <t>Dec. 31, 2018</t>
  </si>
  <si>
    <t>Stock-based compensation expense</t>
  </si>
  <si>
    <t>Total unrecognized compensation cost</t>
  </si>
  <si>
    <t>Share-based Compensation Award, Tranche One [Member]</t>
  </si>
  <si>
    <t>Performance-based awards outstanding (in shares)</t>
  </si>
  <si>
    <t>Performance-based Awards - Peer Group Total Shareholder Return [Member]</t>
  </si>
  <si>
    <t>Scenario, Forecast [Member]</t>
  </si>
  <si>
    <t>SCHEDULE OF EARNINGS PER SHARE, BASIC AND DILUTED (Details) - USD ($) $ / shares in Units, shares in Thousands, $ in Thousands</t>
  </si>
  <si>
    <t>Net income (loss) attributable to WESCO International, Inc.</t>
  </si>
  <si>
    <t>Weighted average common shares outstanding used in computing basic earnings per share (in shares)</t>
  </si>
  <si>
    <t>Common shares issuable upon exercise of dilutive stock options (in shares)</t>
  </si>
  <si>
    <t>Common shares issuable from contingently convertible debentures (in shares)</t>
  </si>
  <si>
    <t>Weighted average common shares outstanding and common share equivalents used in computing diluted earnings per share (in shares)</t>
  </si>
  <si>
    <t>Earnings Per Share, Basic and Diluted [Abstract]</t>
  </si>
  <si>
    <t>EARNINGS PER SHARE (Details) - USD ($)</t>
  </si>
  <si>
    <t>Antidilutive Securities Excluded from Computation of Earnings Per Share [Line Items]</t>
  </si>
  <si>
    <t>Earnings Per Share Dilution Limit (in shares)</t>
  </si>
  <si>
    <t>Convertible Debt Securities [Member]</t>
  </si>
  <si>
    <t>Debt Instrument, Convertible, Conversion Price (in dollars per share)</t>
  </si>
  <si>
    <t>Dilutive Securities, Effect on Basic Earnings Per Share</t>
  </si>
  <si>
    <t>Equity Award [Domain]</t>
  </si>
  <si>
    <t>Antidilutive Securities Excluded from Computation of Earnings Per Share, Amount</t>
  </si>
  <si>
    <t>EARNINGS PER SHARE Accelerated Share Repurchase (Details) - USD ($) $ in Thousands</t>
  </si>
  <si>
    <t>Accelerated Share Repurchases [Line Items]</t>
  </si>
  <si>
    <t>EMPLOYEE BENEFIT PLANS (Details) - USD ($) $ in Millions</t>
  </si>
  <si>
    <t>Schedule of Employee Benefit Plans [Line Items]</t>
  </si>
  <si>
    <t>Postemployment Benefits, Period Expense</t>
  </si>
  <si>
    <t>Deferred Compensation Liability, Classified, Noncurrent</t>
  </si>
  <si>
    <t>CANADA | Minimum [Member]</t>
  </si>
  <si>
    <t>Defined Contribution Plan Employer Matching Contribution Percent</t>
  </si>
  <si>
    <t>3.00%</t>
  </si>
  <si>
    <t>CANADA | Maximum [Member]</t>
  </si>
  <si>
    <t>5.00%</t>
  </si>
  <si>
    <t>UNITED STATES</t>
  </si>
  <si>
    <t>50.00%</t>
  </si>
  <si>
    <t>Defined Contribution Plan Maximum Annual Contribution Per Employee Percent</t>
  </si>
  <si>
    <t>6.00%</t>
  </si>
  <si>
    <t>EMPLOYEE BENEFIT PLANS EMPLOYEE BENEFIT PLANS Pension Costs (Details) - USD ($) $ in Thousands</t>
  </si>
  <si>
    <t>Service cost</t>
  </si>
  <si>
    <t>Interest cost</t>
  </si>
  <si>
    <t>Expected return on plan assets</t>
  </si>
  <si>
    <t>Defined Benefit Plan, Actuarial Gain (Loss)</t>
  </si>
  <si>
    <t>Net periodic benefit cost</t>
  </si>
  <si>
    <t>INCOME TAXES (Details) - USD ($)</t>
  </si>
  <si>
    <t>Income Tax Contingency [Line Items]</t>
  </si>
  <si>
    <t>Effective tax rate</t>
  </si>
  <si>
    <t>25.00%</t>
  </si>
  <si>
    <t>31.85738%</t>
  </si>
  <si>
    <t>Federal statutory rate</t>
  </si>
  <si>
    <t>35.00%</t>
  </si>
  <si>
    <t>New Accounting Pronouncement or Change in Accounting Principle, Effect of Adoption, Quantification</t>
  </si>
  <si>
    <t>Effective Income Tax Rate Reconciliation, Tax Settlement, Domestic, Percent</t>
  </si>
  <si>
    <t>340.00%</t>
  </si>
  <si>
    <t>Unrecognized Tax Benefits</t>
  </si>
  <si>
    <t>Unrecognized Tax Benefits that Would Impact Effective Tax Rate</t>
  </si>
  <si>
    <t>Significant Change in Unrecognized Tax Benefits is Reasonably Possible, Amount of Unrecorded Benefit</t>
  </si>
  <si>
    <t>OTHER FINANCIAL INFORMATION (Details) - Unsecured Debt [Member] $ in Millions</t>
  </si>
  <si>
    <t>Mar. 31, 2017USD ($)</t>
  </si>
  <si>
    <t>2021 Notes [Member]</t>
  </si>
  <si>
    <t>Debt Instrument [Line Items]</t>
  </si>
  <si>
    <t>Debt Instrument, Face Amount</t>
  </si>
  <si>
    <t>2024 Notes [Member]</t>
  </si>
  <si>
    <t>CONDENSED CONSOLIDATED BALANCE SHEETS (Details) - USD ($) $ in Thousands</t>
  </si>
  <si>
    <t>Dec. 31, 2015</t>
  </si>
  <si>
    <t>Condensed Financial Information [Line Items]</t>
  </si>
  <si>
    <t>Trade accounts receivable, net</t>
  </si>
  <si>
    <t>Prepaid Expense and Other Assets, Current</t>
  </si>
  <si>
    <t>Property, buildings and equipment, net</t>
  </si>
  <si>
    <t>Goodwill and other intangibles, net</t>
  </si>
  <si>
    <t>Stockholders' Equity Attributable to Noncontrolling Interest</t>
  </si>
  <si>
    <t>Parent Company [Member]</t>
  </si>
  <si>
    <t>Intercompany receivables, net</t>
  </si>
  <si>
    <t>Investments in and Advance to Affiliates, Subsidiaries, Associates, and Joint Ventures</t>
  </si>
  <si>
    <t>Other Liabilities, Current</t>
  </si>
  <si>
    <t>Intercompany payables, net</t>
  </si>
  <si>
    <t>Liabilities, Other than Long-term Debt, Noncurrent</t>
  </si>
  <si>
    <t>Guarantor Subsidiaries [Member]</t>
  </si>
  <si>
    <t>Non-Guarantor Subsidiaries [Member]</t>
  </si>
  <si>
    <t>Consolidated Entities [Member]</t>
  </si>
  <si>
    <t>Consolidation, Eliminations [Member]</t>
  </si>
  <si>
    <t>CONDENSED CONSOLIDATED INCOME STATEMENTS (Details) - USD ($) $ in Thousands</t>
  </si>
  <si>
    <t>Net income (loss)</t>
  </si>
  <si>
    <t>Less: Net (loss) income attributable to noncontrolling interest</t>
  </si>
  <si>
    <t>Income (Loss) from Subsidiaries, before Tax</t>
  </si>
  <si>
    <t>Interest Income (Expense), Net</t>
  </si>
  <si>
    <t>CONDENSED CONSOLIDATED STATEMENT OF CASH FLOWS (Details) - USD ($) $ in Thousands</t>
  </si>
  <si>
    <t>Payments for (Proceeds from) Other Investing Activities</t>
  </si>
  <si>
    <t>Net cash (used) provided by operating activities</t>
  </si>
  <si>
    <t>Acquisition payments</t>
  </si>
  <si>
    <t>Proceeds from (Payments for) Other Financing Activities</t>
  </si>
  <si>
    <t>Effect of exchange rate changes on cash and cash equivalents</t>
  </si>
  <si>
    <t>Proceeds from Dividends Received</t>
  </si>
  <si>
    <t>Borrowings</t>
  </si>
  <si>
    <t>Repayments</t>
  </si>
  <si>
    <t>Cash Dividends Paid to Parent Company</t>
  </si>
  <si>
    <t>Payments for Repurchase of Private Placement</t>
  </si>
  <si>
    <t>GOODWILL (Details) - USD ($) $ in Thousands</t>
  </si>
  <si>
    <t>Goodwill, Foreign Currency Translation Gain (Loss)</t>
  </si>
  <si>
    <t>Goodwill, Purchase Accounting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90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776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row>
    <row r="9" spans="1:2">
      <c r="A9" s="3" t="s">
        <v>170</v>
      </c>
    </row>
    <row r="10" spans="1:2">
      <c r="A10" s="4" t="s">
        <v>171</v>
      </c>
      <c r="B10" s="4" t="s">
        <v>180</v>
      </c>
    </row>
    <row r="11" spans="1:2">
      <c r="A11" s="4" t="s">
        <v>181</v>
      </c>
    </row>
    <row r="12" spans="1:2">
      <c r="A12" s="3" t="s">
        <v>170</v>
      </c>
    </row>
    <row r="13" spans="1:2">
      <c r="A13" s="4" t="s">
        <v>171</v>
      </c>
      <c r="B13"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4" t="s">
        <v>24</v>
      </c>
      <c r="B3" s="7" t="n">
        <v>15965</v>
      </c>
    </row>
    <row r="4" spans="1:3">
      <c r="A4" s="4" t="s">
        <v>25</v>
      </c>
      <c r="B4" s="5" t="n">
        <v>117755</v>
      </c>
      <c r="C4" s="7" t="n">
        <v>111304</v>
      </c>
    </row>
    <row r="5" spans="1:3">
      <c r="A5" s="3" t="s">
        <v>26</v>
      </c>
    </row>
    <row r="6" spans="1:3">
      <c r="A6" s="4" t="s">
        <v>27</v>
      </c>
      <c r="B6" s="5" t="n">
        <v>103000</v>
      </c>
      <c r="C6" s="5" t="n">
        <v>110131</v>
      </c>
    </row>
    <row r="7" spans="1:3">
      <c r="A7" s="4" t="s">
        <v>28</v>
      </c>
      <c r="B7" s="5" t="n">
        <v>23475</v>
      </c>
      <c r="C7" s="5" t="n">
        <v>22007</v>
      </c>
    </row>
    <row r="8" spans="1:3">
      <c r="A8" s="4" t="s">
        <v>29</v>
      </c>
      <c r="B8" s="5" t="n">
        <v>1060574</v>
      </c>
      <c r="C8" s="5" t="n">
        <v>1034402</v>
      </c>
    </row>
    <row r="9" spans="1:3">
      <c r="A9" s="4" t="s">
        <v>30</v>
      </c>
      <c r="B9" s="5" t="n">
        <v>67230</v>
      </c>
      <c r="C9" s="5" t="n">
        <v>85019</v>
      </c>
    </row>
    <row r="10" spans="1:3">
      <c r="A10" s="4" t="s">
        <v>31</v>
      </c>
      <c r="B10" s="5" t="n">
        <v>850118</v>
      </c>
      <c r="C10" s="5" t="n">
        <v>821441</v>
      </c>
    </row>
    <row r="11" spans="1:3">
      <c r="A11" s="4" t="s">
        <v>32</v>
      </c>
      <c r="B11" s="5" t="n">
        <v>122438</v>
      </c>
      <c r="C11" s="5" t="n">
        <v>121464</v>
      </c>
    </row>
    <row r="12" spans="1:3">
      <c r="A12" s="4" t="s">
        <v>33</v>
      </c>
      <c r="B12" s="5" t="n">
        <v>2203360</v>
      </c>
      <c r="C12" s="5" t="n">
        <v>2172457</v>
      </c>
    </row>
    <row r="13" spans="1:3">
      <c r="A13" s="4" t="s">
        <v>34</v>
      </c>
      <c r="B13" s="5" t="n">
        <v>156588</v>
      </c>
      <c r="C13" s="5" t="n">
        <v>157607</v>
      </c>
    </row>
    <row r="14" spans="1:3">
      <c r="A14" s="4" t="s">
        <v>35</v>
      </c>
      <c r="B14" s="5" t="n">
        <v>385304</v>
      </c>
      <c r="C14" s="5" t="n">
        <v>393362</v>
      </c>
    </row>
    <row r="15" spans="1:3">
      <c r="A15" s="4" t="s">
        <v>36</v>
      </c>
      <c r="B15" s="5" t="n">
        <v>1725547</v>
      </c>
      <c r="C15" s="5" t="n">
        <v>1720714</v>
      </c>
    </row>
    <row r="16" spans="1:3">
      <c r="A16" s="4" t="s">
        <v>37</v>
      </c>
      <c r="B16" s="5" t="n">
        <v>40450</v>
      </c>
      <c r="C16" s="5" t="n">
        <v>46844</v>
      </c>
    </row>
    <row r="17" spans="1:3">
      <c r="A17" s="4" t="s">
        <v>38</v>
      </c>
      <c r="B17" s="5" t="n">
        <v>4511249</v>
      </c>
      <c r="C17" s="5" t="n">
        <v>4490984</v>
      </c>
    </row>
    <row r="18" spans="1:3">
      <c r="A18" s="3" t="s">
        <v>39</v>
      </c>
    </row>
    <row r="19" spans="1:3">
      <c r="A19" s="4" t="s">
        <v>40</v>
      </c>
      <c r="B19" s="5" t="n">
        <v>712385</v>
      </c>
      <c r="C19" s="5" t="n">
        <v>684721</v>
      </c>
    </row>
    <row r="20" spans="1:3">
      <c r="A20" s="4" t="s">
        <v>41</v>
      </c>
      <c r="B20" s="5" t="n">
        <v>27190</v>
      </c>
      <c r="C20" s="5" t="n">
        <v>49250</v>
      </c>
    </row>
    <row r="21" spans="1:3">
      <c r="A21" s="4" t="s">
        <v>42</v>
      </c>
      <c r="B21" s="5" t="n">
        <v>28037</v>
      </c>
      <c r="C21" s="5" t="n">
        <v>20920</v>
      </c>
    </row>
    <row r="22" spans="1:3">
      <c r="A22" s="4" t="s">
        <v>43</v>
      </c>
      <c r="B22" s="5" t="n">
        <v>1244</v>
      </c>
      <c r="C22" s="5" t="n">
        <v>1218</v>
      </c>
    </row>
    <row r="23" spans="1:3">
      <c r="A23" s="4" t="s">
        <v>44</v>
      </c>
      <c r="B23" s="5" t="n">
        <v>920069</v>
      </c>
      <c r="C23" s="5" t="n">
        <v>896797</v>
      </c>
    </row>
    <row r="24" spans="1:3">
      <c r="A24" s="4" t="s">
        <v>45</v>
      </c>
      <c r="B24" s="5" t="n">
        <v>1309800</v>
      </c>
      <c r="C24" s="5" t="n">
        <v>1363135</v>
      </c>
    </row>
    <row r="25" spans="1:3">
      <c r="A25" s="4" t="s">
        <v>46</v>
      </c>
      <c r="B25" s="5" t="n">
        <v>63426</v>
      </c>
      <c r="C25" s="5" t="n">
        <v>63031</v>
      </c>
    </row>
    <row r="26" spans="1:3">
      <c r="A26" s="4" t="s">
        <v>47</v>
      </c>
      <c r="B26" s="5" t="n">
        <v>160471</v>
      </c>
      <c r="C26" s="5" t="n">
        <v>158009</v>
      </c>
    </row>
    <row r="27" spans="1:3">
      <c r="A27" s="4" t="s">
        <v>48</v>
      </c>
      <c r="B27" s="5" t="n">
        <v>2453766</v>
      </c>
      <c r="C27" s="5" t="n">
        <v>2480972</v>
      </c>
    </row>
    <row r="28" spans="1:3">
      <c r="A28" s="4" t="s">
        <v>49</v>
      </c>
      <c r="B28" s="4" t="s">
        <v>50</v>
      </c>
      <c r="C28" s="4" t="s">
        <v>50</v>
      </c>
    </row>
    <row r="29" spans="1:3">
      <c r="A29" s="4" t="s">
        <v>51</v>
      </c>
      <c r="B29" s="5" t="n">
        <v>33458</v>
      </c>
      <c r="C29" s="5" t="n">
        <v>29384</v>
      </c>
    </row>
    <row r="30" spans="1:3">
      <c r="A30" s="3" t="s">
        <v>52</v>
      </c>
    </row>
    <row r="31" spans="1:3">
      <c r="A31" s="4" t="s">
        <v>53</v>
      </c>
      <c r="B31" s="5" t="n">
        <v>0</v>
      </c>
      <c r="C31" s="5" t="n">
        <v>0</v>
      </c>
    </row>
    <row r="32" spans="1:3">
      <c r="A32" s="4" t="s">
        <v>54</v>
      </c>
      <c r="B32" s="5" t="n">
        <v>987909</v>
      </c>
      <c r="C32" s="5" t="n">
        <v>986020</v>
      </c>
    </row>
    <row r="33" spans="1:3">
      <c r="A33" s="4" t="s">
        <v>55</v>
      </c>
      <c r="B33" s="5" t="n">
        <v>1994617</v>
      </c>
      <c r="C33" s="5" t="n">
        <v>1956532</v>
      </c>
    </row>
    <row r="34" spans="1:3">
      <c r="A34" s="4" t="s">
        <v>56</v>
      </c>
      <c r="B34" s="5" t="n">
        <v>-546934</v>
      </c>
      <c r="C34" s="5" t="n">
        <v>-542537</v>
      </c>
    </row>
    <row r="35" spans="1:3">
      <c r="A35" s="4" t="s">
        <v>57</v>
      </c>
      <c r="B35" s="5" t="n">
        <v>-375545</v>
      </c>
      <c r="C35" s="5" t="n">
        <v>-387365</v>
      </c>
    </row>
    <row r="36" spans="1:3">
      <c r="A36" s="4" t="s">
        <v>58</v>
      </c>
      <c r="B36" s="5" t="n">
        <v>2057483</v>
      </c>
      <c r="C36" s="5" t="n">
        <v>2010012</v>
      </c>
    </row>
    <row r="37" spans="1:3">
      <c r="A37" s="4" t="s">
        <v>59</v>
      </c>
      <c r="B37" s="5" t="n">
        <v>-3197</v>
      </c>
      <c r="C37" s="5" t="n">
        <v>-3269</v>
      </c>
    </row>
    <row r="38" spans="1:3">
      <c r="A38" s="4" t="s">
        <v>60</v>
      </c>
      <c r="B38" s="5" t="n">
        <v>2060680</v>
      </c>
      <c r="C38" s="5" t="n">
        <v>2013281</v>
      </c>
    </row>
    <row r="39" spans="1:3">
      <c r="A39" s="4" t="s">
        <v>61</v>
      </c>
      <c r="B39" s="5" t="n">
        <v>4511249</v>
      </c>
      <c r="C39" s="5" t="n">
        <v>4490984</v>
      </c>
    </row>
    <row r="40" spans="1:3">
      <c r="A40" s="4" t="s">
        <v>62</v>
      </c>
    </row>
    <row r="41" spans="1:3">
      <c r="A41" s="3" t="s">
        <v>52</v>
      </c>
    </row>
    <row r="42" spans="1:3">
      <c r="A42" s="4" t="s">
        <v>63</v>
      </c>
      <c r="B42" s="5" t="n">
        <v>590</v>
      </c>
      <c r="C42" s="5" t="n">
        <v>588</v>
      </c>
    </row>
    <row r="43" spans="1:3">
      <c r="A43" s="4" t="s">
        <v>64</v>
      </c>
    </row>
    <row r="44" spans="1:3">
      <c r="A44" s="3" t="s">
        <v>52</v>
      </c>
    </row>
    <row r="45" spans="1:3">
      <c r="A45" s="4" t="s">
        <v>63</v>
      </c>
      <c r="B45" s="7" t="n">
        <v>43</v>
      </c>
      <c r="C45" s="7" t="n">
        <v>4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40"/>
  </cols>
  <sheetData>
    <row r="1" spans="1:2">
      <c r="A1" s="1" t="s">
        <v>205</v>
      </c>
      <c r="B1" s="2" t="s">
        <v>206</v>
      </c>
    </row>
    <row r="2" spans="1:2">
      <c r="A2" s="3" t="s">
        <v>207</v>
      </c>
    </row>
    <row r="3" spans="1:2">
      <c r="A3" s="4" t="s">
        <v>208</v>
      </c>
      <c r="B3" s="5" t="n">
        <v>75000</v>
      </c>
    </row>
    <row r="4" spans="1:2">
      <c r="A4" s="4" t="s">
        <v>209</v>
      </c>
      <c r="B4" s="5" t="n">
        <v>500</v>
      </c>
    </row>
    <row r="5" spans="1:2">
      <c r="A5" s="4" t="s">
        <v>210</v>
      </c>
      <c r="B5" s="5" t="n">
        <v>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11</v>
      </c>
      <c r="B1" s="2" t="s">
        <v>1</v>
      </c>
    </row>
    <row r="2" spans="1:3">
      <c r="B2" s="2" t="s">
        <v>212</v>
      </c>
      <c r="C2" s="2" t="s">
        <v>213</v>
      </c>
    </row>
    <row r="3" spans="1:3">
      <c r="A3" s="3" t="s">
        <v>214</v>
      </c>
    </row>
    <row r="4" spans="1:3">
      <c r="A4" s="4" t="s">
        <v>215</v>
      </c>
      <c r="B4" s="7" t="n">
        <v>0</v>
      </c>
      <c r="C4" s="7" t="n">
        <v>50348</v>
      </c>
    </row>
    <row r="5" spans="1:3">
      <c r="A5" s="4" t="s">
        <v>216</v>
      </c>
      <c r="B5" s="5" t="n">
        <v>500</v>
      </c>
    </row>
    <row r="6" spans="1:3">
      <c r="A6" s="4" t="s">
        <v>217</v>
      </c>
    </row>
    <row r="7" spans="1:3">
      <c r="A7" s="3" t="s">
        <v>214</v>
      </c>
    </row>
    <row r="8" spans="1:3">
      <c r="A8" s="4" t="s">
        <v>218</v>
      </c>
      <c r="B8" s="4" t="s">
        <v>219</v>
      </c>
    </row>
    <row r="9" spans="1:3">
      <c r="A9" s="4" t="s">
        <v>220</v>
      </c>
      <c r="B9" s="4" t="s">
        <v>221</v>
      </c>
    </row>
    <row r="10" spans="1:3">
      <c r="A10" s="4" t="s">
        <v>222</v>
      </c>
      <c r="B10" s="7" t="n">
        <v>85000</v>
      </c>
    </row>
    <row r="11" spans="1:3">
      <c r="A11" s="4" t="s">
        <v>223</v>
      </c>
      <c r="B11" s="5" t="n">
        <v>21800</v>
      </c>
    </row>
    <row r="12" spans="1:3">
      <c r="A12" s="4" t="s">
        <v>224</v>
      </c>
      <c r="B12" s="7" t="n">
        <v>30000</v>
      </c>
    </row>
    <row r="13" spans="1:3">
      <c r="A13" s="4" t="s">
        <v>225</v>
      </c>
      <c r="B13" s="5" t="n">
        <v>5</v>
      </c>
    </row>
    <row r="14" spans="1:3">
      <c r="A14" s="4" t="s">
        <v>226</v>
      </c>
    </row>
    <row r="15" spans="1:3">
      <c r="A15" s="3" t="s">
        <v>214</v>
      </c>
    </row>
    <row r="16" spans="1:3">
      <c r="A16" s="4" t="s">
        <v>223</v>
      </c>
      <c r="B16" s="7" t="n">
        <v>15800</v>
      </c>
    </row>
    <row r="17" spans="1:3">
      <c r="A17" s="4" t="s">
        <v>227</v>
      </c>
    </row>
    <row r="18" spans="1:3">
      <c r="A18" s="3" t="s">
        <v>214</v>
      </c>
    </row>
    <row r="19" spans="1:3">
      <c r="A19" s="4" t="s">
        <v>223</v>
      </c>
      <c r="B19" s="7" t="n">
        <v>100</v>
      </c>
    </row>
    <row r="20" spans="1:3">
      <c r="A20" s="4" t="s">
        <v>228</v>
      </c>
      <c r="B20" s="4" t="s">
        <v>229</v>
      </c>
    </row>
    <row r="21" spans="1:3">
      <c r="A21" s="4" t="s">
        <v>230</v>
      </c>
    </row>
    <row r="22" spans="1:3">
      <c r="A22" s="3" t="s">
        <v>214</v>
      </c>
    </row>
    <row r="23" spans="1:3">
      <c r="A23" s="4" t="s">
        <v>223</v>
      </c>
      <c r="B23" s="7" t="n">
        <v>6000</v>
      </c>
    </row>
    <row r="24" spans="1:3">
      <c r="A24" s="4" t="s">
        <v>228</v>
      </c>
      <c r="B24" s="4" t="s">
        <v>231</v>
      </c>
    </row>
    <row r="25" spans="1:3">
      <c r="A25" s="4" t="s">
        <v>232</v>
      </c>
    </row>
    <row r="26" spans="1:3">
      <c r="A26" s="3" t="s">
        <v>214</v>
      </c>
    </row>
    <row r="27" spans="1:3">
      <c r="A27" s="4" t="s">
        <v>228</v>
      </c>
      <c r="B27" s="4" t="s">
        <v>231</v>
      </c>
    </row>
    <row r="28" spans="1:3">
      <c r="A28" s="4" t="s">
        <v>233</v>
      </c>
    </row>
    <row r="29" spans="1:3">
      <c r="A29" s="3" t="s">
        <v>214</v>
      </c>
    </row>
    <row r="30" spans="1:3">
      <c r="A30" s="4" t="s">
        <v>228</v>
      </c>
      <c r="B30" s="4" t="s">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35</v>
      </c>
      <c r="B1" s="2" t="s">
        <v>1</v>
      </c>
    </row>
    <row r="2" spans="1:4">
      <c r="B2" s="2" t="s">
        <v>2</v>
      </c>
      <c r="C2" s="2" t="s">
        <v>80</v>
      </c>
      <c r="D2" s="2" t="s">
        <v>23</v>
      </c>
    </row>
    <row r="3" spans="1:4">
      <c r="A3" s="3" t="s">
        <v>236</v>
      </c>
    </row>
    <row r="4" spans="1:4">
      <c r="A4" s="4" t="s">
        <v>237</v>
      </c>
      <c r="B4" s="8" t="n">
        <v>42.19</v>
      </c>
    </row>
    <row r="5" spans="1:4">
      <c r="A5" s="4" t="s">
        <v>179</v>
      </c>
    </row>
    <row r="6" spans="1:4">
      <c r="A6" s="3" t="s">
        <v>170</v>
      </c>
    </row>
    <row r="7" spans="1:4">
      <c r="A7" s="4" t="s">
        <v>238</v>
      </c>
      <c r="B7" s="8" t="n">
        <v>71.65000000000001</v>
      </c>
    </row>
    <row r="8" spans="1:4">
      <c r="A8" s="4" t="s">
        <v>239</v>
      </c>
      <c r="B8" s="7" t="n">
        <v>21453000</v>
      </c>
    </row>
    <row r="9" spans="1:4">
      <c r="A9" s="4" t="s">
        <v>240</v>
      </c>
      <c r="B9" s="8" t="n">
        <v>58.1</v>
      </c>
      <c r="D9" s="8" t="n">
        <v>52.62</v>
      </c>
    </row>
    <row r="10" spans="1:4">
      <c r="A10" s="3" t="s">
        <v>236</v>
      </c>
    </row>
    <row r="11" spans="1:4">
      <c r="A11" s="4" t="s">
        <v>241</v>
      </c>
      <c r="B11" s="5" t="n">
        <v>1466997</v>
      </c>
    </row>
    <row r="12" spans="1:4">
      <c r="A12" s="4" t="s">
        <v>242</v>
      </c>
      <c r="B12" s="5" t="n">
        <v>443731</v>
      </c>
      <c r="C12" s="5" t="n">
        <v>703510</v>
      </c>
    </row>
    <row r="13" spans="1:4">
      <c r="A13" s="4" t="s">
        <v>243</v>
      </c>
      <c r="B13" s="5" t="n">
        <v>448171</v>
      </c>
    </row>
    <row r="14" spans="1:4">
      <c r="A14" s="4" t="s">
        <v>244</v>
      </c>
      <c r="B14" s="5" t="n">
        <v>23378</v>
      </c>
    </row>
    <row r="15" spans="1:4">
      <c r="A15" s="4" t="s">
        <v>245</v>
      </c>
      <c r="B15" s="8" t="n">
        <v>48.69</v>
      </c>
    </row>
    <row r="16" spans="1:4">
      <c r="A16" s="4" t="s">
        <v>246</v>
      </c>
      <c r="B16" s="8" t="n">
        <v>57.57</v>
      </c>
    </row>
    <row r="17" spans="1:4">
      <c r="A17" s="4" t="s">
        <v>247</v>
      </c>
      <c r="B17" s="4" t="s">
        <v>248</v>
      </c>
    </row>
    <row r="18" spans="1:4">
      <c r="A18" s="4" t="s">
        <v>249</v>
      </c>
      <c r="B18" s="4" t="s">
        <v>250</v>
      </c>
    </row>
    <row r="19" spans="1:4">
      <c r="A19" s="4" t="s">
        <v>251</v>
      </c>
      <c r="B19" s="7" t="n">
        <v>32429000</v>
      </c>
    </row>
    <row r="20" spans="1:4">
      <c r="A20" s="4" t="s">
        <v>252</v>
      </c>
      <c r="B20" s="5" t="n">
        <v>2411669</v>
      </c>
      <c r="D20" s="5" t="n">
        <v>24394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80</v>
      </c>
    </row>
    <row r="3" spans="1:3">
      <c r="A3" s="3" t="s">
        <v>170</v>
      </c>
    </row>
    <row r="4" spans="1:3">
      <c r="A4" s="4" t="s">
        <v>254</v>
      </c>
      <c r="B4" s="4" t="s">
        <v>255</v>
      </c>
      <c r="C4" s="4" t="s">
        <v>256</v>
      </c>
    </row>
    <row r="5" spans="1:3">
      <c r="A5" s="4" t="s">
        <v>257</v>
      </c>
      <c r="B5" s="4" t="s">
        <v>229</v>
      </c>
      <c r="C5" s="4" t="s">
        <v>229</v>
      </c>
    </row>
    <row r="6" spans="1:3">
      <c r="A6" s="4" t="s">
        <v>258</v>
      </c>
      <c r="B6" s="4" t="s">
        <v>259</v>
      </c>
      <c r="C6" s="4" t="s">
        <v>260</v>
      </c>
    </row>
    <row r="7" spans="1:3">
      <c r="A7" s="4" t="s">
        <v>179</v>
      </c>
    </row>
    <row r="8" spans="1:3">
      <c r="A8" s="3" t="s">
        <v>170</v>
      </c>
    </row>
    <row r="9" spans="1:3">
      <c r="A9" s="4" t="s">
        <v>261</v>
      </c>
      <c r="B9" s="5" t="n">
        <v>443731</v>
      </c>
      <c r="C9" s="5" t="n">
        <v>703510</v>
      </c>
    </row>
    <row r="10" spans="1:3">
      <c r="A10" s="4" t="s">
        <v>238</v>
      </c>
      <c r="B10" s="7" t="n">
        <v>21</v>
      </c>
      <c r="C10" s="8" t="n">
        <v>12.88</v>
      </c>
    </row>
    <row r="11" spans="1:3">
      <c r="A11" s="4" t="s">
        <v>262</v>
      </c>
    </row>
    <row r="12" spans="1:3">
      <c r="A12" s="3" t="s">
        <v>170</v>
      </c>
    </row>
    <row r="13" spans="1:3">
      <c r="A13" s="4" t="s">
        <v>261</v>
      </c>
      <c r="B13" s="5" t="n">
        <v>98680</v>
      </c>
      <c r="C13" s="5" t="n">
        <v>143168</v>
      </c>
    </row>
    <row r="14" spans="1:3">
      <c r="A14" s="4" t="s">
        <v>238</v>
      </c>
      <c r="B14" s="8" t="n">
        <v>71.65000000000001</v>
      </c>
      <c r="C14" s="8" t="n">
        <v>42.44</v>
      </c>
    </row>
    <row r="15" spans="1:3">
      <c r="A15" s="4" t="s">
        <v>181</v>
      </c>
    </row>
    <row r="16" spans="1:3">
      <c r="A16" s="3" t="s">
        <v>170</v>
      </c>
    </row>
    <row r="17" spans="1:3">
      <c r="A17" s="4" t="s">
        <v>261</v>
      </c>
      <c r="B17" s="5" t="n">
        <v>39978</v>
      </c>
      <c r="C17" s="5" t="n">
        <v>91768</v>
      </c>
    </row>
    <row r="18" spans="1:3">
      <c r="A18" s="4" t="s">
        <v>238</v>
      </c>
      <c r="B18" s="8" t="n">
        <v>76.63</v>
      </c>
      <c r="C18" s="7" t="n">
        <v>47</v>
      </c>
    </row>
    <row r="19" spans="1:3">
      <c r="A19" s="4" t="s">
        <v>254</v>
      </c>
      <c r="B19" s="4" t="s">
        <v>263</v>
      </c>
      <c r="C19" s="4" t="s">
        <v>263</v>
      </c>
    </row>
    <row r="20" spans="1:3">
      <c r="A20" s="4" t="s">
        <v>258</v>
      </c>
      <c r="B20" s="4" t="s">
        <v>263</v>
      </c>
      <c r="C20" s="4" t="s">
        <v>2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80</v>
      </c>
      <c r="D2" s="2" t="s">
        <v>23</v>
      </c>
    </row>
    <row r="3" spans="1:4">
      <c r="A3" s="3" t="s">
        <v>265</v>
      </c>
    </row>
    <row r="4" spans="1:4">
      <c r="A4" s="4" t="s">
        <v>266</v>
      </c>
      <c r="B4" s="5" t="n">
        <v>307860</v>
      </c>
      <c r="D4" s="5" t="n">
        <v>257096</v>
      </c>
    </row>
    <row r="5" spans="1:4">
      <c r="A5" s="4" t="s">
        <v>261</v>
      </c>
      <c r="B5" s="5" t="n">
        <v>98680</v>
      </c>
      <c r="C5" s="5" t="n">
        <v>143168</v>
      </c>
    </row>
    <row r="6" spans="1:4">
      <c r="A6" s="4" t="s">
        <v>267</v>
      </c>
      <c r="B6" s="5" t="n">
        <v>-43169</v>
      </c>
    </row>
    <row r="7" spans="1:4">
      <c r="A7" s="4" t="s">
        <v>268</v>
      </c>
      <c r="B7" s="5" t="n">
        <v>-4747</v>
      </c>
    </row>
    <row r="8" spans="1:4">
      <c r="A8" s="4" t="s">
        <v>269</v>
      </c>
      <c r="B8" s="8" t="n">
        <v>58.23</v>
      </c>
      <c r="D8" s="8" t="n">
        <v>57.47</v>
      </c>
    </row>
    <row r="9" spans="1:4">
      <c r="A9" s="4" t="s">
        <v>270</v>
      </c>
      <c r="B9" s="9" t="n">
        <v>71.65000000000001</v>
      </c>
      <c r="C9" s="8" t="n">
        <v>42.44</v>
      </c>
    </row>
    <row r="10" spans="1:4">
      <c r="A10" s="4" t="s">
        <v>271</v>
      </c>
      <c r="B10" s="9" t="n">
        <v>85.17</v>
      </c>
    </row>
    <row r="11" spans="1:4">
      <c r="A11" s="4" t="s">
        <v>272</v>
      </c>
      <c r="B11" s="8" t="n">
        <v>51.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3</v>
      </c>
    </row>
    <row r="2" spans="1:3">
      <c r="A2" s="4" t="s">
        <v>66</v>
      </c>
      <c r="B2" s="7" t="n">
        <v>23475000</v>
      </c>
      <c r="C2" s="7" t="n">
        <v>22007000</v>
      </c>
    </row>
    <row r="3" spans="1:3">
      <c r="A3" s="4" t="s">
        <v>67</v>
      </c>
      <c r="B3" s="5" t="n">
        <v>264499000</v>
      </c>
      <c r="C3" s="5" t="n">
        <v>259126000</v>
      </c>
    </row>
    <row r="4" spans="1:3">
      <c r="A4" s="4" t="s">
        <v>68</v>
      </c>
      <c r="B4" s="5" t="n">
        <v>188965</v>
      </c>
      <c r="C4" s="5" t="n">
        <v>178813</v>
      </c>
    </row>
    <row r="5" spans="1:3">
      <c r="A5" s="4" t="s">
        <v>69</v>
      </c>
      <c r="B5" s="7" t="n">
        <v>16283000</v>
      </c>
      <c r="C5" s="7" t="n">
        <v>17278000</v>
      </c>
    </row>
    <row r="6" spans="1:3">
      <c r="A6" s="4" t="s">
        <v>70</v>
      </c>
      <c r="B6" s="8" t="n">
        <v>0.01</v>
      </c>
      <c r="C6" s="8" t="n">
        <v>0.01</v>
      </c>
    </row>
    <row r="7" spans="1:3">
      <c r="A7" s="4" t="s">
        <v>71</v>
      </c>
      <c r="B7" s="5" t="n">
        <v>20000000</v>
      </c>
      <c r="C7" s="5" t="n">
        <v>20000000</v>
      </c>
    </row>
    <row r="8" spans="1:3">
      <c r="A8" s="4" t="s">
        <v>72</v>
      </c>
      <c r="B8" s="5" t="n">
        <v>0</v>
      </c>
      <c r="C8" s="5" t="n">
        <v>0</v>
      </c>
    </row>
    <row r="9" spans="1:3">
      <c r="A9" s="4" t="s">
        <v>73</v>
      </c>
      <c r="B9" s="5" t="n">
        <v>0</v>
      </c>
      <c r="C9" s="5" t="n">
        <v>0</v>
      </c>
    </row>
    <row r="10" spans="1:3">
      <c r="A10" s="4" t="s">
        <v>74</v>
      </c>
      <c r="B10" s="5" t="n">
        <v>14594566</v>
      </c>
      <c r="C10" s="5" t="n">
        <v>14545715</v>
      </c>
    </row>
    <row r="11" spans="1:3">
      <c r="A11" s="4" t="s">
        <v>62</v>
      </c>
    </row>
    <row r="12" spans="1:3">
      <c r="A12" s="4" t="s">
        <v>75</v>
      </c>
      <c r="B12" s="8" t="n">
        <v>0.01</v>
      </c>
      <c r="C12" s="8" t="n">
        <v>0.01</v>
      </c>
    </row>
    <row r="13" spans="1:3">
      <c r="A13" s="4" t="s">
        <v>76</v>
      </c>
      <c r="B13" s="5" t="n">
        <v>210000000</v>
      </c>
      <c r="C13" s="5" t="n">
        <v>210000000</v>
      </c>
    </row>
    <row r="14" spans="1:3">
      <c r="A14" s="4" t="s">
        <v>77</v>
      </c>
      <c r="B14" s="5" t="n">
        <v>59029107</v>
      </c>
      <c r="C14" s="5" t="n">
        <v>58817781</v>
      </c>
    </row>
    <row r="15" spans="1:3">
      <c r="A15" s="4" t="s">
        <v>78</v>
      </c>
      <c r="B15" s="5" t="n">
        <v>48773972</v>
      </c>
      <c r="C15" s="5" t="n">
        <v>48611497</v>
      </c>
    </row>
    <row r="16" spans="1:3">
      <c r="A16" s="4" t="s">
        <v>64</v>
      </c>
    </row>
    <row r="17" spans="1:3">
      <c r="A17" s="4" t="s">
        <v>75</v>
      </c>
      <c r="B17" s="8" t="n">
        <v>0.01</v>
      </c>
      <c r="C17" s="8" t="n">
        <v>0.01</v>
      </c>
    </row>
    <row r="18" spans="1:3">
      <c r="A18" s="4" t="s">
        <v>76</v>
      </c>
      <c r="B18" s="5" t="n">
        <v>20000000</v>
      </c>
      <c r="C18" s="5" t="n">
        <v>20000000</v>
      </c>
    </row>
    <row r="19" spans="1:3">
      <c r="A19" s="4" t="s">
        <v>77</v>
      </c>
      <c r="B19" s="5" t="n">
        <v>4339431</v>
      </c>
      <c r="C19" s="5" t="n">
        <v>4339431</v>
      </c>
    </row>
    <row r="20" spans="1:3">
      <c r="A20" s="4" t="s">
        <v>78</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80</v>
      </c>
      <c r="D2" s="2" t="s">
        <v>23</v>
      </c>
    </row>
    <row r="3" spans="1:4">
      <c r="A3" s="4" t="s">
        <v>181</v>
      </c>
    </row>
    <row r="4" spans="1:4">
      <c r="A4" s="3" t="s">
        <v>265</v>
      </c>
    </row>
    <row r="5" spans="1:4">
      <c r="A5" s="4" t="s">
        <v>266</v>
      </c>
      <c r="B5" s="5" t="n">
        <v>154176</v>
      </c>
      <c r="D5" s="5" t="n">
        <v>149320</v>
      </c>
    </row>
    <row r="6" spans="1:4">
      <c r="A6" s="4" t="s">
        <v>261</v>
      </c>
      <c r="B6" s="5" t="n">
        <v>39978</v>
      </c>
      <c r="C6" s="5" t="n">
        <v>91768</v>
      </c>
    </row>
    <row r="7" spans="1:4">
      <c r="A7" s="4" t="s">
        <v>267</v>
      </c>
      <c r="B7" s="5" t="n">
        <v>0</v>
      </c>
    </row>
    <row r="8" spans="1:4">
      <c r="A8" s="4" t="s">
        <v>268</v>
      </c>
      <c r="B8" s="5" t="n">
        <v>-35122</v>
      </c>
    </row>
    <row r="9" spans="1:4">
      <c r="A9" s="4" t="s">
        <v>269</v>
      </c>
      <c r="B9" s="8" t="n">
        <v>59.99</v>
      </c>
      <c r="D9" s="8" t="n">
        <v>60.36</v>
      </c>
    </row>
    <row r="10" spans="1:4">
      <c r="A10" s="4" t="s">
        <v>270</v>
      </c>
      <c r="B10" s="9" t="n">
        <v>76.63</v>
      </c>
      <c r="C10" s="7" t="n">
        <v>47</v>
      </c>
    </row>
    <row r="11" spans="1:4">
      <c r="A11" s="4" t="s">
        <v>271</v>
      </c>
      <c r="B11" s="5" t="n">
        <v>0</v>
      </c>
    </row>
    <row r="12" spans="1:4">
      <c r="A12" s="4" t="s">
        <v>272</v>
      </c>
      <c r="B12" s="8" t="n">
        <v>80.48</v>
      </c>
    </row>
    <row r="13" spans="1:4">
      <c r="A13" s="4" t="s">
        <v>274</v>
      </c>
    </row>
    <row r="14" spans="1:4">
      <c r="A14" s="3" t="s">
        <v>265</v>
      </c>
    </row>
    <row r="15" spans="1:4">
      <c r="A15" s="4" t="s">
        <v>266</v>
      </c>
      <c r="B15" s="5" t="n">
        <v>770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80</v>
      </c>
    </row>
    <row r="3" spans="1:3">
      <c r="A3" s="3" t="s">
        <v>170</v>
      </c>
    </row>
    <row r="4" spans="1:3">
      <c r="A4" s="4" t="s">
        <v>258</v>
      </c>
      <c r="B4" s="4" t="s">
        <v>259</v>
      </c>
      <c r="C4" s="4" t="s">
        <v>260</v>
      </c>
    </row>
    <row r="5" spans="1:3">
      <c r="A5" s="4" t="s">
        <v>254</v>
      </c>
      <c r="B5" s="4" t="s">
        <v>255</v>
      </c>
      <c r="C5" s="4" t="s">
        <v>256</v>
      </c>
    </row>
    <row r="6" spans="1:3">
      <c r="A6" s="4" t="s">
        <v>276</v>
      </c>
      <c r="B6" s="4" t="s">
        <v>263</v>
      </c>
      <c r="C6" s="4" t="s">
        <v>263</v>
      </c>
    </row>
    <row r="7" spans="1:3">
      <c r="A7" s="4" t="s">
        <v>181</v>
      </c>
    </row>
    <row r="8" spans="1:3">
      <c r="A8" s="3" t="s">
        <v>170</v>
      </c>
    </row>
    <row r="9" spans="1:3">
      <c r="A9" s="4" t="s">
        <v>277</v>
      </c>
      <c r="B9" s="8" t="n">
        <v>71.65000000000001</v>
      </c>
      <c r="C9" s="8" t="n">
        <v>42.44</v>
      </c>
    </row>
    <row r="10" spans="1:3">
      <c r="A10" s="4" t="s">
        <v>258</v>
      </c>
      <c r="B10" s="4" t="s">
        <v>263</v>
      </c>
      <c r="C10" s="4" t="s">
        <v>263</v>
      </c>
    </row>
    <row r="11" spans="1:3">
      <c r="A11" s="4" t="s">
        <v>254</v>
      </c>
      <c r="B11" s="4" t="s">
        <v>263</v>
      </c>
      <c r="C11" s="4" t="s">
        <v>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278</v>
      </c>
      <c r="B1" s="2" t="s">
        <v>1</v>
      </c>
      <c r="C1" s="2" t="s">
        <v>279</v>
      </c>
      <c r="D1" s="2" t="s">
        <v>280</v>
      </c>
    </row>
    <row r="2" spans="1:6">
      <c r="B2" s="2" t="s">
        <v>2</v>
      </c>
      <c r="C2" s="2" t="s">
        <v>281</v>
      </c>
      <c r="D2" s="2" t="s">
        <v>282</v>
      </c>
      <c r="E2" s="2" t="s">
        <v>283</v>
      </c>
      <c r="F2" s="2" t="s">
        <v>284</v>
      </c>
    </row>
    <row r="3" spans="1:6">
      <c r="A3" s="3" t="s">
        <v>170</v>
      </c>
    </row>
    <row r="4" spans="1:6">
      <c r="A4" s="4" t="s">
        <v>285</v>
      </c>
      <c r="B4" s="10" t="n">
        <v>3.6</v>
      </c>
    </row>
    <row r="5" spans="1:6">
      <c r="A5" s="4" t="s">
        <v>286</v>
      </c>
      <c r="B5" s="10" t="n">
        <v>30.9</v>
      </c>
    </row>
    <row r="6" spans="1:6">
      <c r="A6" s="4" t="s">
        <v>287</v>
      </c>
    </row>
    <row r="7" spans="1:6">
      <c r="A7" s="3" t="s">
        <v>170</v>
      </c>
    </row>
    <row r="8" spans="1:6">
      <c r="A8" s="4" t="s">
        <v>288</v>
      </c>
      <c r="B8" s="5" t="n">
        <v>77088</v>
      </c>
    </row>
    <row r="9" spans="1:6">
      <c r="A9" s="4" t="s">
        <v>289</v>
      </c>
    </row>
    <row r="10" spans="1:6">
      <c r="A10" s="3" t="s">
        <v>170</v>
      </c>
    </row>
    <row r="11" spans="1:6">
      <c r="A11" s="4" t="s">
        <v>288</v>
      </c>
      <c r="B11" s="5" t="n">
        <v>77088</v>
      </c>
    </row>
    <row r="12" spans="1:6">
      <c r="A12" s="4" t="s">
        <v>290</v>
      </c>
    </row>
    <row r="13" spans="1:6">
      <c r="A13" s="3" t="s">
        <v>170</v>
      </c>
    </row>
    <row r="14" spans="1:6">
      <c r="A14" s="4" t="s">
        <v>285</v>
      </c>
      <c r="C14" s="10" t="n">
        <v>11.9</v>
      </c>
      <c r="D14" s="10" t="n">
        <v>0.7</v>
      </c>
      <c r="E14" s="10" t="n">
        <v>6.7</v>
      </c>
      <c r="F14" s="10" t="n">
        <v>11.6</v>
      </c>
    </row>
  </sheetData>
  <mergeCells count="2">
    <mergeCell ref="A1:A2"/>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80</v>
      </c>
    </row>
    <row r="3" spans="1:3">
      <c r="A3" s="3" t="s">
        <v>140</v>
      </c>
    </row>
    <row r="4" spans="1:3">
      <c r="A4" s="4" t="s">
        <v>292</v>
      </c>
      <c r="B4" s="7" t="n">
        <v>37729</v>
      </c>
      <c r="C4" s="7" t="n">
        <v>36053</v>
      </c>
    </row>
    <row r="5" spans="1:3">
      <c r="A5" s="4" t="s">
        <v>293</v>
      </c>
      <c r="B5" s="5" t="n">
        <v>48707</v>
      </c>
      <c r="C5" s="5" t="n">
        <v>42210</v>
      </c>
    </row>
    <row r="6" spans="1:3">
      <c r="A6" s="4" t="s">
        <v>294</v>
      </c>
      <c r="B6" s="5" t="n">
        <v>694</v>
      </c>
      <c r="C6" s="5" t="n">
        <v>414</v>
      </c>
    </row>
    <row r="7" spans="1:3">
      <c r="A7" s="4" t="s">
        <v>295</v>
      </c>
      <c r="B7" s="5" t="n">
        <v>0</v>
      </c>
      <c r="C7" s="5" t="n">
        <v>4189</v>
      </c>
    </row>
    <row r="8" spans="1:3">
      <c r="A8" s="4" t="s">
        <v>296</v>
      </c>
      <c r="B8" s="5" t="n">
        <v>49401</v>
      </c>
      <c r="C8" s="5" t="n">
        <v>46813</v>
      </c>
    </row>
    <row r="9" spans="1:3">
      <c r="A9" s="3" t="s">
        <v>297</v>
      </c>
    </row>
    <row r="10" spans="1:3">
      <c r="A10" s="4" t="s">
        <v>98</v>
      </c>
      <c r="B10" s="8" t="n">
        <v>0.77</v>
      </c>
      <c r="C10" s="8" t="n">
        <v>0.85</v>
      </c>
    </row>
    <row r="11" spans="1:3">
      <c r="A11" s="4" t="s">
        <v>99</v>
      </c>
      <c r="B11" s="8" t="n">
        <v>0.76</v>
      </c>
      <c r="C11" s="8" t="n">
        <v>0.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0</v>
      </c>
    </row>
    <row r="3" spans="1:3">
      <c r="A3" s="3" t="s">
        <v>299</v>
      </c>
    </row>
    <row r="4" spans="1:3">
      <c r="A4" s="4" t="s">
        <v>300</v>
      </c>
      <c r="B4" s="5" t="n">
        <v>0</v>
      </c>
      <c r="C4" s="5" t="n">
        <v>4189000</v>
      </c>
    </row>
    <row r="5" spans="1:3">
      <c r="A5" s="4" t="s">
        <v>301</v>
      </c>
    </row>
    <row r="6" spans="1:3">
      <c r="A6" s="3" t="s">
        <v>299</v>
      </c>
    </row>
    <row r="7" spans="1:3">
      <c r="A7" s="4" t="s">
        <v>302</v>
      </c>
      <c r="B7" s="8" t="n">
        <v>28.87</v>
      </c>
    </row>
    <row r="8" spans="1:3">
      <c r="A8" s="4" t="s">
        <v>303</v>
      </c>
      <c r="C8" s="8" t="n">
        <v>0.08</v>
      </c>
    </row>
    <row r="9" spans="1:3">
      <c r="A9" s="4" t="s">
        <v>304</v>
      </c>
    </row>
    <row r="10" spans="1:3">
      <c r="A10" s="3" t="s">
        <v>299</v>
      </c>
    </row>
    <row r="11" spans="1:3">
      <c r="A11" s="4" t="s">
        <v>305</v>
      </c>
      <c r="B11" s="5" t="n">
        <v>1300000</v>
      </c>
      <c r="C11" s="5" t="n">
        <v>2300000</v>
      </c>
    </row>
    <row r="12" spans="1:3">
      <c r="A12" s="4" t="s">
        <v>301</v>
      </c>
    </row>
    <row r="13" spans="1:3">
      <c r="A13" s="3" t="s">
        <v>299</v>
      </c>
    </row>
    <row r="14" spans="1:3">
      <c r="A14" s="4" t="s">
        <v>300</v>
      </c>
      <c r="B14" s="5" t="n">
        <v>119519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0</v>
      </c>
    </row>
    <row r="3" spans="1:3">
      <c r="A3" s="3" t="s">
        <v>307</v>
      </c>
    </row>
    <row r="4" spans="1:3">
      <c r="A4" s="4" t="s">
        <v>121</v>
      </c>
      <c r="B4" s="7" t="n">
        <v>-6536</v>
      </c>
      <c r="C4" s="7" t="n">
        <v>-6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08</v>
      </c>
      <c r="B1" s="2" t="s">
        <v>1</v>
      </c>
    </row>
    <row r="2" spans="1:4">
      <c r="B2" s="2" t="s">
        <v>2</v>
      </c>
      <c r="C2" s="2" t="s">
        <v>80</v>
      </c>
      <c r="D2" s="2" t="s">
        <v>23</v>
      </c>
    </row>
    <row r="3" spans="1:4">
      <c r="A3" s="3" t="s">
        <v>309</v>
      </c>
    </row>
    <row r="4" spans="1:4">
      <c r="A4" s="4" t="s">
        <v>310</v>
      </c>
      <c r="B4" s="10" t="n">
        <v>5.5</v>
      </c>
      <c r="C4" s="10" t="n">
        <v>8.300000000000001</v>
      </c>
    </row>
    <row r="5" spans="1:4">
      <c r="A5" s="4" t="s">
        <v>311</v>
      </c>
      <c r="B5" s="10" t="n">
        <v>22.4</v>
      </c>
      <c r="D5" s="10" t="n">
        <v>21.7</v>
      </c>
    </row>
    <row r="6" spans="1:4">
      <c r="A6" s="4" t="s">
        <v>312</v>
      </c>
    </row>
    <row r="7" spans="1:4">
      <c r="A7" s="3" t="s">
        <v>309</v>
      </c>
    </row>
    <row r="8" spans="1:4">
      <c r="A8" s="4" t="s">
        <v>313</v>
      </c>
      <c r="B8" s="4" t="s">
        <v>314</v>
      </c>
    </row>
    <row r="9" spans="1:4">
      <c r="A9" s="4" t="s">
        <v>315</v>
      </c>
    </row>
    <row r="10" spans="1:4">
      <c r="A10" s="3" t="s">
        <v>309</v>
      </c>
    </row>
    <row r="11" spans="1:4">
      <c r="A11" s="4" t="s">
        <v>313</v>
      </c>
      <c r="B11" s="4" t="s">
        <v>316</v>
      </c>
    </row>
    <row r="12" spans="1:4">
      <c r="A12" s="4" t="s">
        <v>317</v>
      </c>
    </row>
    <row r="13" spans="1:4">
      <c r="A13" s="3" t="s">
        <v>309</v>
      </c>
    </row>
    <row r="14" spans="1:4">
      <c r="A14" s="4" t="s">
        <v>313</v>
      </c>
      <c r="B14" s="4" t="s">
        <v>318</v>
      </c>
    </row>
    <row r="15" spans="1:4">
      <c r="A15" s="4" t="s">
        <v>319</v>
      </c>
      <c r="B15" s="4" t="s">
        <v>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80</v>
      </c>
    </row>
    <row r="3" spans="1:3">
      <c r="A3" s="3" t="s">
        <v>143</v>
      </c>
    </row>
    <row r="4" spans="1:3">
      <c r="A4" s="4" t="s">
        <v>322</v>
      </c>
      <c r="B4" s="7" t="n">
        <v>1068</v>
      </c>
      <c r="C4" s="7" t="n">
        <v>923</v>
      </c>
    </row>
    <row r="5" spans="1:3">
      <c r="A5" s="4" t="s">
        <v>323</v>
      </c>
      <c r="B5" s="5" t="n">
        <v>962</v>
      </c>
      <c r="C5" s="5" t="n">
        <v>926</v>
      </c>
    </row>
    <row r="6" spans="1:3">
      <c r="A6" s="4" t="s">
        <v>324</v>
      </c>
      <c r="B6" s="5" t="n">
        <v>-1368</v>
      </c>
      <c r="C6" s="5" t="n">
        <v>-1279</v>
      </c>
    </row>
    <row r="7" spans="1:3">
      <c r="A7" s="4" t="s">
        <v>325</v>
      </c>
      <c r="B7" s="5" t="n">
        <v>-49</v>
      </c>
      <c r="C7" s="5" t="n">
        <v>-10</v>
      </c>
    </row>
    <row r="8" spans="1:3">
      <c r="A8" s="4" t="s">
        <v>326</v>
      </c>
      <c r="B8" s="7" t="n">
        <v>613</v>
      </c>
      <c r="C8" s="7" t="n">
        <v>5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0</v>
      </c>
    </row>
    <row r="3" spans="1:3">
      <c r="A3" s="3" t="s">
        <v>328</v>
      </c>
    </row>
    <row r="4" spans="1:3">
      <c r="A4" s="4" t="s">
        <v>329</v>
      </c>
      <c r="B4" s="4" t="s">
        <v>330</v>
      </c>
      <c r="C4" s="4" t="s">
        <v>331</v>
      </c>
    </row>
    <row r="5" spans="1:3">
      <c r="A5" s="4" t="s">
        <v>332</v>
      </c>
      <c r="B5" s="4" t="s">
        <v>333</v>
      </c>
    </row>
    <row r="6" spans="1:3">
      <c r="A6" s="4" t="s">
        <v>334</v>
      </c>
      <c r="B6" s="10" t="n">
        <v>3.1</v>
      </c>
    </row>
    <row r="7" spans="1:3">
      <c r="A7" s="4" t="s">
        <v>335</v>
      </c>
      <c r="C7" s="4" t="s">
        <v>336</v>
      </c>
    </row>
    <row r="8" spans="1:3">
      <c r="A8" s="4" t="s">
        <v>337</v>
      </c>
      <c r="B8" s="5" t="n">
        <v>700000</v>
      </c>
    </row>
    <row r="9" spans="1:3">
      <c r="A9" s="4" t="s">
        <v>337</v>
      </c>
      <c r="B9" s="5" t="n">
        <v>5500000</v>
      </c>
    </row>
    <row r="10" spans="1:3">
      <c r="A10" s="4" t="s">
        <v>338</v>
      </c>
      <c r="B10" s="5" t="n">
        <v>6800000</v>
      </c>
    </row>
    <row r="11" spans="1:3">
      <c r="A11" s="4" t="s">
        <v>339</v>
      </c>
      <c r="B11" s="7" t="n">
        <v>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40</v>
      </c>
      <c r="B1" s="2" t="s">
        <v>341</v>
      </c>
    </row>
    <row r="2" spans="1:2">
      <c r="A2" s="4" t="s">
        <v>342</v>
      </c>
    </row>
    <row r="3" spans="1:2">
      <c r="A3" s="3" t="s">
        <v>343</v>
      </c>
    </row>
    <row r="4" spans="1:2">
      <c r="A4" s="4" t="s">
        <v>344</v>
      </c>
      <c r="B4" s="7" t="n">
        <v>500</v>
      </c>
    </row>
    <row r="5" spans="1:2">
      <c r="A5" s="4" t="s">
        <v>345</v>
      </c>
    </row>
    <row r="6" spans="1:2">
      <c r="A6" s="3" t="s">
        <v>343</v>
      </c>
    </row>
    <row r="7" spans="1:2">
      <c r="A7" s="4" t="s">
        <v>344</v>
      </c>
      <c r="B7" s="7" t="n">
        <v>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772591</v>
      </c>
      <c r="C4" s="7" t="n">
        <v>1775961</v>
      </c>
    </row>
    <row r="5" spans="1:3">
      <c r="A5" s="4" t="s">
        <v>83</v>
      </c>
      <c r="B5" s="5" t="n">
        <v>1422573</v>
      </c>
      <c r="C5" s="5" t="n">
        <v>1420793</v>
      </c>
    </row>
    <row r="6" spans="1:3">
      <c r="A6" s="4" t="s">
        <v>84</v>
      </c>
      <c r="B6" s="5" t="n">
        <v>266964</v>
      </c>
      <c r="C6" s="5" t="n">
        <v>269286</v>
      </c>
    </row>
    <row r="7" spans="1:3">
      <c r="A7" s="4" t="s">
        <v>85</v>
      </c>
      <c r="B7" s="5" t="n">
        <v>15965</v>
      </c>
      <c r="C7" s="5" t="n">
        <v>16374</v>
      </c>
    </row>
    <row r="8" spans="1:3">
      <c r="A8" s="4" t="s">
        <v>86</v>
      </c>
      <c r="B8" s="5" t="n">
        <v>67089</v>
      </c>
      <c r="C8" s="5" t="n">
        <v>69508</v>
      </c>
    </row>
    <row r="9" spans="1:3">
      <c r="A9" s="4" t="s">
        <v>87</v>
      </c>
      <c r="B9" s="5" t="n">
        <v>16721</v>
      </c>
      <c r="C9" s="5" t="n">
        <v>18829</v>
      </c>
    </row>
    <row r="10" spans="1:3">
      <c r="A10" s="4" t="s">
        <v>88</v>
      </c>
      <c r="B10" s="5" t="n">
        <v>50368</v>
      </c>
      <c r="C10" s="5" t="n">
        <v>50679</v>
      </c>
    </row>
    <row r="11" spans="1:3">
      <c r="A11" s="4" t="s">
        <v>89</v>
      </c>
      <c r="B11" s="5" t="n">
        <v>12568</v>
      </c>
      <c r="C11" s="5" t="n">
        <v>16145</v>
      </c>
    </row>
    <row r="12" spans="1:3">
      <c r="A12" s="4" t="s">
        <v>90</v>
      </c>
      <c r="B12" s="5" t="n">
        <v>37800</v>
      </c>
      <c r="C12" s="5" t="n">
        <v>34534</v>
      </c>
    </row>
    <row r="13" spans="1:3">
      <c r="A13" s="4" t="s">
        <v>91</v>
      </c>
      <c r="B13" s="5" t="n">
        <v>71</v>
      </c>
      <c r="C13" s="5" t="n">
        <v>-1519</v>
      </c>
    </row>
    <row r="14" spans="1:3">
      <c r="A14" s="4" t="s">
        <v>92</v>
      </c>
      <c r="B14" s="5" t="n">
        <v>37729</v>
      </c>
      <c r="C14" s="5" t="n">
        <v>36053</v>
      </c>
    </row>
    <row r="15" spans="1:3">
      <c r="A15" s="3" t="s">
        <v>93</v>
      </c>
    </row>
    <row r="16" spans="1:3">
      <c r="A16" s="4" t="s">
        <v>94</v>
      </c>
      <c r="B16" s="5" t="n">
        <v>11568</v>
      </c>
      <c r="C16" s="5" t="n">
        <v>82270</v>
      </c>
    </row>
    <row r="17" spans="1:3">
      <c r="A17" s="4" t="s">
        <v>95</v>
      </c>
      <c r="B17" s="5" t="n">
        <v>252</v>
      </c>
      <c r="C17" s="5" t="n">
        <v>-16</v>
      </c>
    </row>
    <row r="18" spans="1:3">
      <c r="A18" s="4" t="s">
        <v>96</v>
      </c>
      <c r="B18" s="7" t="n">
        <v>49549</v>
      </c>
      <c r="C18" s="7" t="n">
        <v>118307</v>
      </c>
    </row>
    <row r="19" spans="1:3">
      <c r="A19" s="3" t="s">
        <v>97</v>
      </c>
    </row>
    <row r="20" spans="1:3">
      <c r="A20" s="4" t="s">
        <v>98</v>
      </c>
      <c r="B20" s="8" t="n">
        <v>0.77</v>
      </c>
      <c r="C20" s="8" t="n">
        <v>0.85</v>
      </c>
    </row>
    <row r="21" spans="1:3">
      <c r="A21" s="4" t="s">
        <v>99</v>
      </c>
      <c r="B21" s="8" t="n">
        <v>0.76</v>
      </c>
      <c r="C21" s="8" t="n">
        <v>0.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23</v>
      </c>
      <c r="D1" s="2" t="s">
        <v>80</v>
      </c>
      <c r="E1" s="2" t="s">
        <v>347</v>
      </c>
    </row>
    <row r="2" spans="1:5">
      <c r="A2" s="3" t="s">
        <v>348</v>
      </c>
    </row>
    <row r="3" spans="1:5">
      <c r="A3" s="4" t="s">
        <v>27</v>
      </c>
      <c r="B3" s="7" t="n">
        <v>103000</v>
      </c>
      <c r="C3" s="7" t="n">
        <v>110131</v>
      </c>
      <c r="D3" s="7" t="n">
        <v>147834</v>
      </c>
      <c r="E3" s="7" t="n">
        <v>160279</v>
      </c>
    </row>
    <row r="4" spans="1:5">
      <c r="A4" s="4" t="s">
        <v>349</v>
      </c>
      <c r="B4" s="5" t="n">
        <v>1060574</v>
      </c>
      <c r="C4" s="5" t="n">
        <v>1034402</v>
      </c>
    </row>
    <row r="5" spans="1:5">
      <c r="A5" s="4" t="s">
        <v>31</v>
      </c>
      <c r="B5" s="5" t="n">
        <v>850118</v>
      </c>
      <c r="C5" s="5" t="n">
        <v>821441</v>
      </c>
    </row>
    <row r="6" spans="1:5">
      <c r="A6" s="4" t="s">
        <v>350</v>
      </c>
      <c r="B6" s="5" t="n">
        <v>122438</v>
      </c>
      <c r="C6" s="5" t="n">
        <v>121464</v>
      </c>
    </row>
    <row r="7" spans="1:5">
      <c r="A7" s="4" t="s">
        <v>33</v>
      </c>
      <c r="B7" s="5" t="n">
        <v>2203360</v>
      </c>
      <c r="C7" s="5" t="n">
        <v>2172457</v>
      </c>
    </row>
    <row r="8" spans="1:5">
      <c r="A8" s="4" t="s">
        <v>351</v>
      </c>
      <c r="B8" s="5" t="n">
        <v>156588</v>
      </c>
      <c r="C8" s="5" t="n">
        <v>157607</v>
      </c>
    </row>
    <row r="9" spans="1:5">
      <c r="A9" s="4" t="s">
        <v>35</v>
      </c>
      <c r="B9" s="5" t="n">
        <v>385304</v>
      </c>
      <c r="C9" s="5" t="n">
        <v>393362</v>
      </c>
    </row>
    <row r="10" spans="1:5">
      <c r="A10" s="4" t="s">
        <v>352</v>
      </c>
      <c r="B10" s="5" t="n">
        <v>1725547</v>
      </c>
      <c r="C10" s="5" t="n">
        <v>1720714</v>
      </c>
      <c r="D10" s="5" t="n">
        <v>1762693</v>
      </c>
      <c r="E10" s="5" t="n">
        <v>1681662</v>
      </c>
    </row>
    <row r="11" spans="1:5">
      <c r="A11" s="4" t="s">
        <v>37</v>
      </c>
      <c r="B11" s="5" t="n">
        <v>40450</v>
      </c>
      <c r="C11" s="5" t="n">
        <v>46844</v>
      </c>
    </row>
    <row r="12" spans="1:5">
      <c r="A12" s="4" t="s">
        <v>38</v>
      </c>
      <c r="B12" s="5" t="n">
        <v>4511249</v>
      </c>
      <c r="C12" s="5" t="n">
        <v>4490984</v>
      </c>
    </row>
    <row r="13" spans="1:5">
      <c r="A13" s="4" t="s">
        <v>40</v>
      </c>
      <c r="B13" s="5" t="n">
        <v>712385</v>
      </c>
      <c r="C13" s="5" t="n">
        <v>684721</v>
      </c>
    </row>
    <row r="14" spans="1:5">
      <c r="A14" s="4" t="s">
        <v>42</v>
      </c>
      <c r="B14" s="5" t="n">
        <v>28037</v>
      </c>
      <c r="C14" s="5" t="n">
        <v>20920</v>
      </c>
    </row>
    <row r="15" spans="1:5">
      <c r="A15" s="4" t="s">
        <v>44</v>
      </c>
      <c r="B15" s="5" t="n">
        <v>920069</v>
      </c>
      <c r="C15" s="5" t="n">
        <v>896797</v>
      </c>
    </row>
    <row r="16" spans="1:5">
      <c r="A16" s="4" t="s">
        <v>45</v>
      </c>
      <c r="B16" s="5" t="n">
        <v>1309800</v>
      </c>
      <c r="C16" s="5" t="n">
        <v>1363135</v>
      </c>
    </row>
    <row r="17" spans="1:5">
      <c r="A17" s="4" t="s">
        <v>60</v>
      </c>
      <c r="B17" s="5" t="n">
        <v>2060680</v>
      </c>
      <c r="C17" s="5" t="n">
        <v>2013281</v>
      </c>
    </row>
    <row r="18" spans="1:5">
      <c r="A18" s="4" t="s">
        <v>353</v>
      </c>
      <c r="B18" s="5" t="n">
        <v>3197</v>
      </c>
      <c r="C18" s="5" t="n">
        <v>3269</v>
      </c>
    </row>
    <row r="19" spans="1:5">
      <c r="A19" s="4" t="s">
        <v>61</v>
      </c>
      <c r="B19" s="5" t="n">
        <v>4511249</v>
      </c>
      <c r="C19" s="5" t="n">
        <v>4490984</v>
      </c>
    </row>
    <row r="20" spans="1:5">
      <c r="A20" s="4" t="s">
        <v>354</v>
      </c>
    </row>
    <row r="21" spans="1:5">
      <c r="A21" s="3" t="s">
        <v>348</v>
      </c>
    </row>
    <row r="22" spans="1:5">
      <c r="A22" s="4" t="s">
        <v>27</v>
      </c>
      <c r="B22" s="5" t="n">
        <v>0</v>
      </c>
      <c r="C22" s="5" t="n">
        <v>0</v>
      </c>
      <c r="D22" s="5" t="n">
        <v>0</v>
      </c>
      <c r="E22" s="5" t="n">
        <v>0</v>
      </c>
    </row>
    <row r="23" spans="1:5">
      <c r="A23" s="4" t="s">
        <v>349</v>
      </c>
      <c r="B23" s="5" t="n">
        <v>0</v>
      </c>
      <c r="C23" s="5" t="n">
        <v>0</v>
      </c>
    </row>
    <row r="24" spans="1:5">
      <c r="A24" s="4" t="s">
        <v>31</v>
      </c>
      <c r="B24" s="5" t="n">
        <v>0</v>
      </c>
      <c r="C24" s="5" t="n">
        <v>0</v>
      </c>
    </row>
    <row r="25" spans="1:5">
      <c r="A25" s="4" t="s">
        <v>350</v>
      </c>
      <c r="B25" s="5" t="n">
        <v>13646</v>
      </c>
      <c r="C25" s="5" t="n">
        <v>13647</v>
      </c>
    </row>
    <row r="26" spans="1:5">
      <c r="A26" s="4" t="s">
        <v>33</v>
      </c>
      <c r="B26" s="5" t="n">
        <v>13646</v>
      </c>
      <c r="C26" s="5" t="n">
        <v>13647</v>
      </c>
    </row>
    <row r="27" spans="1:5">
      <c r="A27" s="4" t="s">
        <v>355</v>
      </c>
      <c r="B27" s="5" t="n">
        <v>0</v>
      </c>
      <c r="C27" s="5" t="n">
        <v>0</v>
      </c>
    </row>
    <row r="28" spans="1:5">
      <c r="A28" s="4" t="s">
        <v>351</v>
      </c>
      <c r="B28" s="5" t="n">
        <v>0</v>
      </c>
      <c r="C28" s="5" t="n">
        <v>0</v>
      </c>
    </row>
    <row r="29" spans="1:5">
      <c r="A29" s="4" t="s">
        <v>35</v>
      </c>
      <c r="B29" s="5" t="n">
        <v>0</v>
      </c>
      <c r="C29" s="5" t="n">
        <v>0</v>
      </c>
    </row>
    <row r="30" spans="1:5">
      <c r="A30" s="4" t="s">
        <v>352</v>
      </c>
      <c r="B30" s="5" t="n">
        <v>0</v>
      </c>
      <c r="C30" s="5" t="n">
        <v>0</v>
      </c>
    </row>
    <row r="31" spans="1:5">
      <c r="A31" s="4" t="s">
        <v>356</v>
      </c>
      <c r="B31" s="5" t="n">
        <v>3634476</v>
      </c>
      <c r="C31" s="5" t="n">
        <v>3584857</v>
      </c>
    </row>
    <row r="32" spans="1:5">
      <c r="A32" s="4" t="s">
        <v>37</v>
      </c>
      <c r="B32" s="5" t="n">
        <v>0</v>
      </c>
      <c r="C32" s="5" t="n">
        <v>0</v>
      </c>
    </row>
    <row r="33" spans="1:5">
      <c r="A33" s="4" t="s">
        <v>38</v>
      </c>
      <c r="B33" s="5" t="n">
        <v>3648122</v>
      </c>
      <c r="C33" s="5" t="n">
        <v>3598504</v>
      </c>
    </row>
    <row r="34" spans="1:5">
      <c r="A34" s="4" t="s">
        <v>40</v>
      </c>
      <c r="B34" s="5" t="n">
        <v>0</v>
      </c>
      <c r="C34" s="5" t="n">
        <v>0</v>
      </c>
    </row>
    <row r="35" spans="1:5">
      <c r="A35" s="4" t="s">
        <v>42</v>
      </c>
      <c r="B35" s="5" t="n">
        <v>0</v>
      </c>
      <c r="C35" s="5" t="n">
        <v>0</v>
      </c>
    </row>
    <row r="36" spans="1:5">
      <c r="A36" s="4" t="s">
        <v>357</v>
      </c>
      <c r="B36" s="5" t="n">
        <v>0</v>
      </c>
      <c r="C36" s="5" t="n">
        <v>0</v>
      </c>
    </row>
    <row r="37" spans="1:5">
      <c r="A37" s="4" t="s">
        <v>44</v>
      </c>
      <c r="B37" s="5" t="n">
        <v>0</v>
      </c>
      <c r="C37" s="5" t="n">
        <v>0</v>
      </c>
    </row>
    <row r="38" spans="1:5">
      <c r="A38" s="4" t="s">
        <v>358</v>
      </c>
      <c r="B38" s="5" t="n">
        <v>1574705</v>
      </c>
      <c r="C38" s="5" t="n">
        <v>1572486</v>
      </c>
    </row>
    <row r="39" spans="1:5">
      <c r="A39" s="4" t="s">
        <v>45</v>
      </c>
      <c r="B39" s="5" t="n">
        <v>0</v>
      </c>
      <c r="C39" s="5" t="n">
        <v>0</v>
      </c>
    </row>
    <row r="40" spans="1:5">
      <c r="A40" s="4" t="s">
        <v>359</v>
      </c>
      <c r="B40" s="5" t="n">
        <v>12737</v>
      </c>
      <c r="C40" s="5" t="n">
        <v>12737</v>
      </c>
    </row>
    <row r="41" spans="1:5">
      <c r="A41" s="4" t="s">
        <v>60</v>
      </c>
      <c r="B41" s="5" t="n">
        <v>2060680</v>
      </c>
      <c r="C41" s="5" t="n">
        <v>2013281</v>
      </c>
    </row>
    <row r="42" spans="1:5">
      <c r="A42" s="4" t="s">
        <v>353</v>
      </c>
      <c r="B42" s="5" t="n">
        <v>0</v>
      </c>
      <c r="C42" s="5" t="n">
        <v>0</v>
      </c>
    </row>
    <row r="43" spans="1:5">
      <c r="A43" s="4" t="s">
        <v>61</v>
      </c>
      <c r="B43" s="5" t="n">
        <v>3648122</v>
      </c>
      <c r="C43" s="5" t="n">
        <v>3598504</v>
      </c>
    </row>
    <row r="44" spans="1:5">
      <c r="A44" s="4" t="s">
        <v>360</v>
      </c>
    </row>
    <row r="45" spans="1:5">
      <c r="A45" s="3" t="s">
        <v>348</v>
      </c>
    </row>
    <row r="46" spans="1:5">
      <c r="A46" s="4" t="s">
        <v>27</v>
      </c>
      <c r="B46" s="5" t="n">
        <v>47034</v>
      </c>
      <c r="C46" s="5" t="n">
        <v>41552</v>
      </c>
      <c r="D46" s="5" t="n">
        <v>36166</v>
      </c>
      <c r="E46" s="5" t="n">
        <v>38963</v>
      </c>
    </row>
    <row r="47" spans="1:5">
      <c r="A47" s="4" t="s">
        <v>349</v>
      </c>
      <c r="B47" s="5" t="n">
        <v>0</v>
      </c>
      <c r="C47" s="5" t="n">
        <v>0</v>
      </c>
    </row>
    <row r="48" spans="1:5">
      <c r="A48" s="4" t="s">
        <v>31</v>
      </c>
      <c r="B48" s="5" t="n">
        <v>378004</v>
      </c>
      <c r="C48" s="5" t="n">
        <v>364562</v>
      </c>
    </row>
    <row r="49" spans="1:5">
      <c r="A49" s="4" t="s">
        <v>350</v>
      </c>
      <c r="B49" s="5" t="n">
        <v>16747</v>
      </c>
      <c r="C49" s="5" t="n">
        <v>24214</v>
      </c>
    </row>
    <row r="50" spans="1:5">
      <c r="A50" s="4" t="s">
        <v>33</v>
      </c>
      <c r="B50" s="5" t="n">
        <v>441785</v>
      </c>
      <c r="C50" s="5" t="n">
        <v>430328</v>
      </c>
    </row>
    <row r="51" spans="1:5">
      <c r="A51" s="4" t="s">
        <v>355</v>
      </c>
      <c r="B51" s="5" t="n">
        <v>0</v>
      </c>
      <c r="C51" s="5" t="n">
        <v>0</v>
      </c>
    </row>
    <row r="52" spans="1:5">
      <c r="A52" s="4" t="s">
        <v>351</v>
      </c>
      <c r="B52" s="5" t="n">
        <v>51250</v>
      </c>
      <c r="C52" s="5" t="n">
        <v>51824</v>
      </c>
    </row>
    <row r="53" spans="1:5">
      <c r="A53" s="4" t="s">
        <v>35</v>
      </c>
      <c r="B53" s="5" t="n">
        <v>3255</v>
      </c>
      <c r="C53" s="5" t="n">
        <v>3417</v>
      </c>
    </row>
    <row r="54" spans="1:5">
      <c r="A54" s="4" t="s">
        <v>352</v>
      </c>
      <c r="B54" s="5" t="n">
        <v>244648</v>
      </c>
      <c r="C54" s="5" t="n">
        <v>244648</v>
      </c>
    </row>
    <row r="55" spans="1:5">
      <c r="A55" s="4" t="s">
        <v>356</v>
      </c>
      <c r="B55" s="5" t="n">
        <v>4064912</v>
      </c>
      <c r="C55" s="5" t="n">
        <v>4018661</v>
      </c>
    </row>
    <row r="56" spans="1:5">
      <c r="A56" s="4" t="s">
        <v>37</v>
      </c>
      <c r="B56" s="5" t="n">
        <v>18615</v>
      </c>
      <c r="C56" s="5" t="n">
        <v>23846</v>
      </c>
    </row>
    <row r="57" spans="1:5">
      <c r="A57" s="4" t="s">
        <v>38</v>
      </c>
      <c r="B57" s="5" t="n">
        <v>4824465</v>
      </c>
      <c r="C57" s="5" t="n">
        <v>4772724</v>
      </c>
    </row>
    <row r="58" spans="1:5">
      <c r="A58" s="4" t="s">
        <v>40</v>
      </c>
      <c r="B58" s="5" t="n">
        <v>396633</v>
      </c>
      <c r="C58" s="5" t="n">
        <v>381795</v>
      </c>
    </row>
    <row r="59" spans="1:5">
      <c r="A59" s="4" t="s">
        <v>42</v>
      </c>
      <c r="B59" s="5" t="n">
        <v>0</v>
      </c>
      <c r="C59" s="5" t="n">
        <v>0</v>
      </c>
    </row>
    <row r="60" spans="1:5">
      <c r="A60" s="4" t="s">
        <v>357</v>
      </c>
      <c r="B60" s="5" t="n">
        <v>50519</v>
      </c>
      <c r="C60" s="5" t="n">
        <v>53458</v>
      </c>
    </row>
    <row r="61" spans="1:5">
      <c r="A61" s="4" t="s">
        <v>44</v>
      </c>
      <c r="B61" s="5" t="n">
        <v>447152</v>
      </c>
      <c r="C61" s="5" t="n">
        <v>435253</v>
      </c>
    </row>
    <row r="62" spans="1:5">
      <c r="A62" s="4" t="s">
        <v>358</v>
      </c>
      <c r="B62" s="5" t="n">
        <v>499878</v>
      </c>
      <c r="C62" s="5" t="n">
        <v>484297</v>
      </c>
    </row>
    <row r="63" spans="1:5">
      <c r="A63" s="4" t="s">
        <v>45</v>
      </c>
      <c r="B63" s="5" t="n">
        <v>965067</v>
      </c>
      <c r="C63" s="5" t="n">
        <v>983449</v>
      </c>
    </row>
    <row r="64" spans="1:5">
      <c r="A64" s="4" t="s">
        <v>359</v>
      </c>
      <c r="B64" s="5" t="n">
        <v>45986</v>
      </c>
      <c r="C64" s="5" t="n">
        <v>46476</v>
      </c>
    </row>
    <row r="65" spans="1:5">
      <c r="A65" s="4" t="s">
        <v>60</v>
      </c>
      <c r="B65" s="5" t="n">
        <v>2866382</v>
      </c>
      <c r="C65" s="5" t="n">
        <v>2823249</v>
      </c>
    </row>
    <row r="66" spans="1:5">
      <c r="A66" s="4" t="s">
        <v>353</v>
      </c>
      <c r="B66" s="5" t="n">
        <v>0</v>
      </c>
      <c r="C66" s="5" t="n">
        <v>0</v>
      </c>
    </row>
    <row r="67" spans="1:5">
      <c r="A67" s="4" t="s">
        <v>61</v>
      </c>
      <c r="B67" s="5" t="n">
        <v>4824465</v>
      </c>
      <c r="C67" s="5" t="n">
        <v>4772724</v>
      </c>
    </row>
    <row r="68" spans="1:5">
      <c r="A68" s="4" t="s">
        <v>361</v>
      </c>
    </row>
    <row r="69" spans="1:5">
      <c r="A69" s="3" t="s">
        <v>348</v>
      </c>
    </row>
    <row r="70" spans="1:5">
      <c r="A70" s="4" t="s">
        <v>27</v>
      </c>
      <c r="B70" s="5" t="n">
        <v>55966</v>
      </c>
      <c r="C70" s="5" t="n">
        <v>68579</v>
      </c>
      <c r="D70" s="5" t="n">
        <v>111668</v>
      </c>
      <c r="E70" s="5" t="n">
        <v>121316</v>
      </c>
    </row>
    <row r="71" spans="1:5">
      <c r="A71" s="4" t="s">
        <v>349</v>
      </c>
      <c r="B71" s="5" t="n">
        <v>1060574</v>
      </c>
      <c r="C71" s="5" t="n">
        <v>1034402</v>
      </c>
    </row>
    <row r="72" spans="1:5">
      <c r="A72" s="4" t="s">
        <v>31</v>
      </c>
      <c r="B72" s="5" t="n">
        <v>472114</v>
      </c>
      <c r="C72" s="5" t="n">
        <v>456879</v>
      </c>
    </row>
    <row r="73" spans="1:5">
      <c r="A73" s="4" t="s">
        <v>350</v>
      </c>
      <c r="B73" s="5" t="n">
        <v>206022</v>
      </c>
      <c r="C73" s="5" t="n">
        <v>225412</v>
      </c>
    </row>
    <row r="74" spans="1:5">
      <c r="A74" s="4" t="s">
        <v>33</v>
      </c>
      <c r="B74" s="5" t="n">
        <v>1794676</v>
      </c>
      <c r="C74" s="5" t="n">
        <v>1785272</v>
      </c>
    </row>
    <row r="75" spans="1:5">
      <c r="A75" s="4" t="s">
        <v>355</v>
      </c>
      <c r="B75" s="5" t="n">
        <v>2074583</v>
      </c>
      <c r="C75" s="5" t="n">
        <v>2056783</v>
      </c>
    </row>
    <row r="76" spans="1:5">
      <c r="A76" s="4" t="s">
        <v>351</v>
      </c>
      <c r="B76" s="5" t="n">
        <v>105338</v>
      </c>
      <c r="C76" s="5" t="n">
        <v>105783</v>
      </c>
    </row>
    <row r="77" spans="1:5">
      <c r="A77" s="4" t="s">
        <v>35</v>
      </c>
      <c r="B77" s="5" t="n">
        <v>382049</v>
      </c>
      <c r="C77" s="5" t="n">
        <v>389945</v>
      </c>
    </row>
    <row r="78" spans="1:5">
      <c r="A78" s="4" t="s">
        <v>352</v>
      </c>
      <c r="B78" s="5" t="n">
        <v>1480899</v>
      </c>
      <c r="C78" s="5" t="n">
        <v>1476066</v>
      </c>
    </row>
    <row r="79" spans="1:5">
      <c r="A79" s="4" t="s">
        <v>356</v>
      </c>
      <c r="B79" s="5" t="n">
        <v>0</v>
      </c>
      <c r="C79" s="5" t="n">
        <v>0</v>
      </c>
    </row>
    <row r="80" spans="1:5">
      <c r="A80" s="4" t="s">
        <v>37</v>
      </c>
      <c r="B80" s="5" t="n">
        <v>21835</v>
      </c>
      <c r="C80" s="5" t="n">
        <v>22998</v>
      </c>
    </row>
    <row r="81" spans="1:5">
      <c r="A81" s="4" t="s">
        <v>38</v>
      </c>
      <c r="B81" s="5" t="n">
        <v>5859380</v>
      </c>
      <c r="C81" s="5" t="n">
        <v>5836847</v>
      </c>
    </row>
    <row r="82" spans="1:5">
      <c r="A82" s="4" t="s">
        <v>40</v>
      </c>
      <c r="B82" s="5" t="n">
        <v>315752</v>
      </c>
      <c r="C82" s="5" t="n">
        <v>302926</v>
      </c>
    </row>
    <row r="83" spans="1:5">
      <c r="A83" s="4" t="s">
        <v>42</v>
      </c>
      <c r="B83" s="5" t="n">
        <v>28037</v>
      </c>
      <c r="C83" s="5" t="n">
        <v>20920</v>
      </c>
    </row>
    <row r="84" spans="1:5">
      <c r="A84" s="4" t="s">
        <v>357</v>
      </c>
      <c r="B84" s="5" t="n">
        <v>175875</v>
      </c>
      <c r="C84" s="5" t="n">
        <v>194488</v>
      </c>
    </row>
    <row r="85" spans="1:5">
      <c r="A85" s="4" t="s">
        <v>44</v>
      </c>
      <c r="B85" s="5" t="n">
        <v>519664</v>
      </c>
      <c r="C85" s="5" t="n">
        <v>518334</v>
      </c>
    </row>
    <row r="86" spans="1:5">
      <c r="A86" s="4" t="s">
        <v>358</v>
      </c>
      <c r="B86" s="5" t="n">
        <v>0</v>
      </c>
      <c r="C86" s="5" t="n">
        <v>0</v>
      </c>
    </row>
    <row r="87" spans="1:5">
      <c r="A87" s="4" t="s">
        <v>45</v>
      </c>
      <c r="B87" s="5" t="n">
        <v>344733</v>
      </c>
      <c r="C87" s="5" t="n">
        <v>379686</v>
      </c>
    </row>
    <row r="88" spans="1:5">
      <c r="A88" s="4" t="s">
        <v>359</v>
      </c>
      <c r="B88" s="5" t="n">
        <v>165174</v>
      </c>
      <c r="C88" s="5" t="n">
        <v>161827</v>
      </c>
    </row>
    <row r="89" spans="1:5">
      <c r="A89" s="4" t="s">
        <v>60</v>
      </c>
      <c r="B89" s="5" t="n">
        <v>4833006</v>
      </c>
      <c r="C89" s="5" t="n">
        <v>4780269</v>
      </c>
    </row>
    <row r="90" spans="1:5">
      <c r="A90" s="4" t="s">
        <v>353</v>
      </c>
      <c r="B90" s="5" t="n">
        <v>3197</v>
      </c>
      <c r="C90" s="5" t="n">
        <v>3269</v>
      </c>
    </row>
    <row r="91" spans="1:5">
      <c r="A91" s="4" t="s">
        <v>61</v>
      </c>
      <c r="B91" s="5" t="n">
        <v>5859380</v>
      </c>
      <c r="C91" s="5" t="n">
        <v>5836847</v>
      </c>
    </row>
    <row r="92" spans="1:5">
      <c r="A92" s="4" t="s">
        <v>362</v>
      </c>
    </row>
    <row r="93" spans="1:5">
      <c r="A93" s="3" t="s">
        <v>348</v>
      </c>
    </row>
    <row r="94" spans="1:5">
      <c r="A94" s="4" t="s">
        <v>27</v>
      </c>
      <c r="B94" s="5" t="n">
        <v>103000</v>
      </c>
      <c r="C94" s="5" t="n">
        <v>110131</v>
      </c>
      <c r="D94" s="5" t="n">
        <v>147834</v>
      </c>
      <c r="E94" s="5" t="n">
        <v>160279</v>
      </c>
    </row>
    <row r="95" spans="1:5">
      <c r="A95" s="4" t="s">
        <v>349</v>
      </c>
      <c r="B95" s="5" t="n">
        <v>1060574</v>
      </c>
      <c r="C95" s="5" t="n">
        <v>1034402</v>
      </c>
    </row>
    <row r="96" spans="1:5">
      <c r="A96" s="4" t="s">
        <v>31</v>
      </c>
      <c r="B96" s="5" t="n">
        <v>850118</v>
      </c>
      <c r="C96" s="5" t="n">
        <v>821441</v>
      </c>
    </row>
    <row r="97" spans="1:5">
      <c r="A97" s="4" t="s">
        <v>350</v>
      </c>
      <c r="B97" s="5" t="n">
        <v>189668</v>
      </c>
      <c r="C97" s="5" t="n">
        <v>206483</v>
      </c>
    </row>
    <row r="98" spans="1:5">
      <c r="A98" s="4" t="s">
        <v>33</v>
      </c>
      <c r="B98" s="5" t="n">
        <v>2203360</v>
      </c>
      <c r="C98" s="5" t="n">
        <v>2172457</v>
      </c>
    </row>
    <row r="99" spans="1:5">
      <c r="A99" s="4" t="s">
        <v>355</v>
      </c>
      <c r="B99" s="5" t="n">
        <v>0</v>
      </c>
      <c r="C99" s="5" t="n">
        <v>0</v>
      </c>
    </row>
    <row r="100" spans="1:5">
      <c r="A100" s="4" t="s">
        <v>351</v>
      </c>
      <c r="B100" s="5" t="n">
        <v>156588</v>
      </c>
      <c r="C100" s="5" t="n">
        <v>157607</v>
      </c>
    </row>
    <row r="101" spans="1:5">
      <c r="A101" s="4" t="s">
        <v>35</v>
      </c>
      <c r="B101" s="5" t="n">
        <v>385304</v>
      </c>
      <c r="C101" s="5" t="n">
        <v>393362</v>
      </c>
    </row>
    <row r="102" spans="1:5">
      <c r="A102" s="4" t="s">
        <v>352</v>
      </c>
      <c r="B102" s="5" t="n">
        <v>1725547</v>
      </c>
      <c r="C102" s="5" t="n">
        <v>1720714</v>
      </c>
    </row>
    <row r="103" spans="1:5">
      <c r="A103" s="4" t="s">
        <v>356</v>
      </c>
      <c r="B103" s="5" t="n">
        <v>0</v>
      </c>
      <c r="C103" s="5" t="n">
        <v>0</v>
      </c>
    </row>
    <row r="104" spans="1:5">
      <c r="A104" s="4" t="s">
        <v>37</v>
      </c>
      <c r="B104" s="5" t="n">
        <v>40450</v>
      </c>
      <c r="C104" s="5" t="n">
        <v>46844</v>
      </c>
    </row>
    <row r="105" spans="1:5">
      <c r="A105" s="4" t="s">
        <v>38</v>
      </c>
      <c r="B105" s="5" t="n">
        <v>4511249</v>
      </c>
      <c r="C105" s="5" t="n">
        <v>4490984</v>
      </c>
    </row>
    <row r="106" spans="1:5">
      <c r="A106" s="4" t="s">
        <v>40</v>
      </c>
      <c r="B106" s="5" t="n">
        <v>712385</v>
      </c>
      <c r="C106" s="5" t="n">
        <v>684721</v>
      </c>
    </row>
    <row r="107" spans="1:5">
      <c r="A107" s="4" t="s">
        <v>42</v>
      </c>
      <c r="B107" s="5" t="n">
        <v>28037</v>
      </c>
      <c r="C107" s="5" t="n">
        <v>20920</v>
      </c>
    </row>
    <row r="108" spans="1:5">
      <c r="A108" s="4" t="s">
        <v>357</v>
      </c>
      <c r="B108" s="5" t="n">
        <v>179647</v>
      </c>
      <c r="C108" s="5" t="n">
        <v>191156</v>
      </c>
    </row>
    <row r="109" spans="1:5">
      <c r="A109" s="4" t="s">
        <v>44</v>
      </c>
      <c r="B109" s="5" t="n">
        <v>920069</v>
      </c>
      <c r="C109" s="5" t="n">
        <v>896797</v>
      </c>
    </row>
    <row r="110" spans="1:5">
      <c r="A110" s="4" t="s">
        <v>358</v>
      </c>
      <c r="B110" s="5" t="n">
        <v>0</v>
      </c>
      <c r="C110" s="5" t="n">
        <v>0</v>
      </c>
    </row>
    <row r="111" spans="1:5">
      <c r="A111" s="4" t="s">
        <v>45</v>
      </c>
      <c r="B111" s="5" t="n">
        <v>1309800</v>
      </c>
      <c r="C111" s="5" t="n">
        <v>1363135</v>
      </c>
    </row>
    <row r="112" spans="1:5">
      <c r="A112" s="4" t="s">
        <v>359</v>
      </c>
      <c r="B112" s="5" t="n">
        <v>223897</v>
      </c>
      <c r="C112" s="5" t="n">
        <v>221040</v>
      </c>
    </row>
    <row r="113" spans="1:5">
      <c r="A113" s="4" t="s">
        <v>60</v>
      </c>
      <c r="B113" s="5" t="n">
        <v>2060680</v>
      </c>
      <c r="C113" s="5" t="n">
        <v>2013281</v>
      </c>
    </row>
    <row r="114" spans="1:5">
      <c r="A114" s="4" t="s">
        <v>353</v>
      </c>
      <c r="B114" s="5" t="n">
        <v>3197</v>
      </c>
      <c r="C114" s="5" t="n">
        <v>3269</v>
      </c>
    </row>
    <row r="115" spans="1:5">
      <c r="A115" s="4" t="s">
        <v>61</v>
      </c>
      <c r="B115" s="5" t="n">
        <v>4511249</v>
      </c>
      <c r="C115" s="5" t="n">
        <v>4490984</v>
      </c>
    </row>
    <row r="116" spans="1:5">
      <c r="A116" s="4" t="s">
        <v>363</v>
      </c>
    </row>
    <row r="117" spans="1:5">
      <c r="A117" s="3" t="s">
        <v>348</v>
      </c>
    </row>
    <row r="118" spans="1:5">
      <c r="A118" s="4" t="s">
        <v>27</v>
      </c>
      <c r="B118" s="5" t="n">
        <v>0</v>
      </c>
      <c r="C118" s="5" t="n">
        <v>0</v>
      </c>
      <c r="D118" s="7" t="n">
        <v>0</v>
      </c>
      <c r="E118" s="7" t="n">
        <v>0</v>
      </c>
    </row>
    <row r="119" spans="1:5">
      <c r="A119" s="4" t="s">
        <v>349</v>
      </c>
      <c r="B119" s="5" t="n">
        <v>0</v>
      </c>
      <c r="C119" s="5" t="n">
        <v>0</v>
      </c>
    </row>
    <row r="120" spans="1:5">
      <c r="A120" s="4" t="s">
        <v>31</v>
      </c>
      <c r="B120" s="5" t="n">
        <v>0</v>
      </c>
      <c r="C120" s="5" t="n">
        <v>0</v>
      </c>
    </row>
    <row r="121" spans="1:5">
      <c r="A121" s="4" t="s">
        <v>350</v>
      </c>
      <c r="B121" s="5" t="n">
        <v>-46747</v>
      </c>
      <c r="C121" s="5" t="n">
        <v>-56790</v>
      </c>
    </row>
    <row r="122" spans="1:5">
      <c r="A122" s="4" t="s">
        <v>33</v>
      </c>
      <c r="B122" s="5" t="n">
        <v>-46747</v>
      </c>
      <c r="C122" s="5" t="n">
        <v>-56790</v>
      </c>
    </row>
    <row r="123" spans="1:5">
      <c r="A123" s="4" t="s">
        <v>355</v>
      </c>
      <c r="B123" s="5" t="n">
        <v>-2074583</v>
      </c>
      <c r="C123" s="5" t="n">
        <v>-2056783</v>
      </c>
    </row>
    <row r="124" spans="1:5">
      <c r="A124" s="4" t="s">
        <v>351</v>
      </c>
      <c r="B124" s="5" t="n">
        <v>0</v>
      </c>
      <c r="C124" s="5" t="n">
        <v>0</v>
      </c>
    </row>
    <row r="125" spans="1:5">
      <c r="A125" s="4" t="s">
        <v>35</v>
      </c>
      <c r="B125" s="5" t="n">
        <v>0</v>
      </c>
      <c r="C125" s="5" t="n">
        <v>0</v>
      </c>
    </row>
    <row r="126" spans="1:5">
      <c r="A126" s="4" t="s">
        <v>352</v>
      </c>
      <c r="B126" s="5" t="n">
        <v>0</v>
      </c>
      <c r="C126" s="5" t="n">
        <v>0</v>
      </c>
    </row>
    <row r="127" spans="1:5">
      <c r="A127" s="4" t="s">
        <v>356</v>
      </c>
      <c r="B127" s="5" t="n">
        <v>-7699388</v>
      </c>
      <c r="C127" s="5" t="n">
        <v>-7603518</v>
      </c>
    </row>
    <row r="128" spans="1:5">
      <c r="A128" s="4" t="s">
        <v>37</v>
      </c>
      <c r="B128" s="5" t="n">
        <v>0</v>
      </c>
      <c r="C128" s="5" t="n">
        <v>0</v>
      </c>
    </row>
    <row r="129" spans="1:5">
      <c r="A129" s="4" t="s">
        <v>38</v>
      </c>
      <c r="B129" s="5" t="n">
        <v>-9820718</v>
      </c>
      <c r="C129" s="5" t="n">
        <v>-9717091</v>
      </c>
    </row>
    <row r="130" spans="1:5">
      <c r="A130" s="4" t="s">
        <v>40</v>
      </c>
      <c r="B130" s="5" t="n">
        <v>0</v>
      </c>
      <c r="C130" s="5" t="n">
        <v>0</v>
      </c>
    </row>
    <row r="131" spans="1:5">
      <c r="A131" s="4" t="s">
        <v>42</v>
      </c>
      <c r="B131" s="5" t="n">
        <v>0</v>
      </c>
      <c r="C131" s="5" t="n">
        <v>0</v>
      </c>
    </row>
    <row r="132" spans="1:5">
      <c r="A132" s="4" t="s">
        <v>357</v>
      </c>
      <c r="B132" s="5" t="n">
        <v>-46747</v>
      </c>
      <c r="C132" s="5" t="n">
        <v>-56790</v>
      </c>
    </row>
    <row r="133" spans="1:5">
      <c r="A133" s="4" t="s">
        <v>44</v>
      </c>
      <c r="B133" s="5" t="n">
        <v>-46747</v>
      </c>
      <c r="C133" s="5" t="n">
        <v>-56790</v>
      </c>
    </row>
    <row r="134" spans="1:5">
      <c r="A134" s="4" t="s">
        <v>358</v>
      </c>
      <c r="B134" s="5" t="n">
        <v>-2074583</v>
      </c>
      <c r="C134" s="5" t="n">
        <v>-2056783</v>
      </c>
    </row>
    <row r="135" spans="1:5">
      <c r="A135" s="4" t="s">
        <v>45</v>
      </c>
      <c r="B135" s="5" t="n">
        <v>0</v>
      </c>
      <c r="C135" s="5" t="n">
        <v>0</v>
      </c>
    </row>
    <row r="136" spans="1:5">
      <c r="A136" s="4" t="s">
        <v>359</v>
      </c>
      <c r="B136" s="5" t="n">
        <v>0</v>
      </c>
      <c r="C136" s="5" t="n">
        <v>0</v>
      </c>
    </row>
    <row r="137" spans="1:5">
      <c r="A137" s="4" t="s">
        <v>60</v>
      </c>
      <c r="B137" s="5" t="n">
        <v>-7699388</v>
      </c>
      <c r="C137" s="5" t="n">
        <v>-7603518</v>
      </c>
    </row>
    <row r="138" spans="1:5">
      <c r="A138" s="4" t="s">
        <v>353</v>
      </c>
      <c r="B138" s="5" t="n">
        <v>0</v>
      </c>
      <c r="C138" s="5" t="n">
        <v>0</v>
      </c>
    </row>
    <row r="139" spans="1:5">
      <c r="A139" s="4" t="s">
        <v>61</v>
      </c>
      <c r="B139" s="7" t="n">
        <v>-9820718</v>
      </c>
      <c r="C139" s="7" t="n">
        <v>-97170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0</v>
      </c>
    </row>
    <row r="3" spans="1:3">
      <c r="A3" s="3" t="s">
        <v>348</v>
      </c>
    </row>
    <row r="4" spans="1:3">
      <c r="A4" s="4" t="s">
        <v>82</v>
      </c>
      <c r="B4" s="7" t="n">
        <v>1772591</v>
      </c>
      <c r="C4" s="7" t="n">
        <v>1775961</v>
      </c>
    </row>
    <row r="5" spans="1:3">
      <c r="A5" s="4" t="s">
        <v>83</v>
      </c>
      <c r="B5" s="5" t="n">
        <v>1422573</v>
      </c>
      <c r="C5" s="5" t="n">
        <v>1420793</v>
      </c>
    </row>
    <row r="6" spans="1:3">
      <c r="A6" s="4" t="s">
        <v>84</v>
      </c>
      <c r="B6" s="5" t="n">
        <v>266964</v>
      </c>
      <c r="C6" s="5" t="n">
        <v>269286</v>
      </c>
    </row>
    <row r="7" spans="1:3">
      <c r="A7" s="4" t="s">
        <v>85</v>
      </c>
      <c r="B7" s="5" t="n">
        <v>15965</v>
      </c>
      <c r="C7" s="5" t="n">
        <v>16374</v>
      </c>
    </row>
    <row r="8" spans="1:3">
      <c r="A8" s="4" t="s">
        <v>89</v>
      </c>
      <c r="B8" s="5" t="n">
        <v>12568</v>
      </c>
      <c r="C8" s="5" t="n">
        <v>16145</v>
      </c>
    </row>
    <row r="9" spans="1:3">
      <c r="A9" s="4" t="s">
        <v>365</v>
      </c>
      <c r="B9" s="5" t="n">
        <v>37800</v>
      </c>
      <c r="C9" s="5" t="n">
        <v>34534</v>
      </c>
    </row>
    <row r="10" spans="1:3">
      <c r="A10" s="4" t="s">
        <v>366</v>
      </c>
      <c r="B10" s="5" t="n">
        <v>71</v>
      </c>
      <c r="C10" s="5" t="n">
        <v>-1519</v>
      </c>
    </row>
    <row r="11" spans="1:3">
      <c r="A11" s="4" t="s">
        <v>292</v>
      </c>
      <c r="B11" s="5" t="n">
        <v>37729</v>
      </c>
      <c r="C11" s="5" t="n">
        <v>36053</v>
      </c>
    </row>
    <row r="12" spans="1:3">
      <c r="A12" s="3" t="s">
        <v>93</v>
      </c>
    </row>
    <row r="13" spans="1:3">
      <c r="A13" s="4" t="s">
        <v>94</v>
      </c>
      <c r="B13" s="5" t="n">
        <v>11568</v>
      </c>
      <c r="C13" s="5" t="n">
        <v>82270</v>
      </c>
    </row>
    <row r="14" spans="1:3">
      <c r="A14" s="4" t="s">
        <v>95</v>
      </c>
      <c r="B14" s="5" t="n">
        <v>252</v>
      </c>
      <c r="C14" s="5" t="n">
        <v>-16</v>
      </c>
    </row>
    <row r="15" spans="1:3">
      <c r="A15" s="4" t="s">
        <v>96</v>
      </c>
      <c r="B15" s="5" t="n">
        <v>49549</v>
      </c>
      <c r="C15" s="5" t="n">
        <v>118307</v>
      </c>
    </row>
    <row r="16" spans="1:3">
      <c r="A16" s="4" t="s">
        <v>354</v>
      </c>
    </row>
    <row r="17" spans="1:3">
      <c r="A17" s="3" t="s">
        <v>348</v>
      </c>
    </row>
    <row r="18" spans="1:3">
      <c r="A18" s="4" t="s">
        <v>82</v>
      </c>
      <c r="B18" s="5" t="n">
        <v>0</v>
      </c>
      <c r="C18" s="5" t="n">
        <v>0</v>
      </c>
    </row>
    <row r="19" spans="1:3">
      <c r="A19" s="4" t="s">
        <v>83</v>
      </c>
      <c r="B19" s="5" t="n">
        <v>0</v>
      </c>
      <c r="C19" s="5" t="n">
        <v>0</v>
      </c>
    </row>
    <row r="20" spans="1:3">
      <c r="A20" s="4" t="s">
        <v>84</v>
      </c>
      <c r="B20" s="5" t="n">
        <v>0</v>
      </c>
      <c r="C20" s="5" t="n">
        <v>-378</v>
      </c>
    </row>
    <row r="21" spans="1:3">
      <c r="A21" s="4" t="s">
        <v>85</v>
      </c>
      <c r="B21" s="5" t="n">
        <v>0</v>
      </c>
      <c r="C21" s="5" t="n">
        <v>0</v>
      </c>
    </row>
    <row r="22" spans="1:3">
      <c r="A22" s="4" t="s">
        <v>367</v>
      </c>
      <c r="B22" s="5" t="n">
        <v>37800</v>
      </c>
      <c r="C22" s="5" t="n">
        <v>38459</v>
      </c>
    </row>
    <row r="23" spans="1:3">
      <c r="A23" s="4" t="s">
        <v>368</v>
      </c>
      <c r="B23" s="5" t="n">
        <v>0</v>
      </c>
      <c r="C23" s="5" t="n">
        <v>-6318</v>
      </c>
    </row>
    <row r="24" spans="1:3">
      <c r="A24" s="4" t="s">
        <v>89</v>
      </c>
      <c r="B24" s="5" t="n">
        <v>0</v>
      </c>
      <c r="C24" s="5" t="n">
        <v>-2015</v>
      </c>
    </row>
    <row r="25" spans="1:3">
      <c r="A25" s="4" t="s">
        <v>365</v>
      </c>
      <c r="B25" s="5" t="n">
        <v>37800</v>
      </c>
      <c r="C25" s="5" t="n">
        <v>34534</v>
      </c>
    </row>
    <row r="26" spans="1:3">
      <c r="A26" s="4" t="s">
        <v>366</v>
      </c>
      <c r="B26" s="5" t="n">
        <v>0</v>
      </c>
      <c r="C26" s="5" t="n">
        <v>0</v>
      </c>
    </row>
    <row r="27" spans="1:3">
      <c r="A27" s="4" t="s">
        <v>292</v>
      </c>
      <c r="B27" s="5" t="n">
        <v>37800</v>
      </c>
      <c r="C27" s="5" t="n">
        <v>34534</v>
      </c>
    </row>
    <row r="28" spans="1:3">
      <c r="A28" s="3" t="s">
        <v>93</v>
      </c>
    </row>
    <row r="29" spans="1:3">
      <c r="A29" s="4" t="s">
        <v>94</v>
      </c>
      <c r="B29" s="5" t="n">
        <v>11568</v>
      </c>
      <c r="C29" s="5" t="n">
        <v>82270</v>
      </c>
    </row>
    <row r="30" spans="1:3">
      <c r="A30" s="4" t="s">
        <v>95</v>
      </c>
      <c r="B30" s="5" t="n">
        <v>-252</v>
      </c>
      <c r="C30" s="5" t="n">
        <v>16</v>
      </c>
    </row>
    <row r="31" spans="1:3">
      <c r="A31" s="4" t="s">
        <v>96</v>
      </c>
      <c r="B31" s="5" t="n">
        <v>49620</v>
      </c>
      <c r="C31" s="5" t="n">
        <v>116788</v>
      </c>
    </row>
    <row r="32" spans="1:3">
      <c r="A32" s="4" t="s">
        <v>360</v>
      </c>
    </row>
    <row r="33" spans="1:3">
      <c r="A33" s="3" t="s">
        <v>348</v>
      </c>
    </row>
    <row r="34" spans="1:3">
      <c r="A34" s="4" t="s">
        <v>82</v>
      </c>
      <c r="B34" s="5" t="n">
        <v>778611</v>
      </c>
      <c r="C34" s="5" t="n">
        <v>800490</v>
      </c>
    </row>
    <row r="35" spans="1:3">
      <c r="A35" s="4" t="s">
        <v>83</v>
      </c>
      <c r="B35" s="5" t="n">
        <v>621748</v>
      </c>
      <c r="C35" s="5" t="n">
        <v>639673</v>
      </c>
    </row>
    <row r="36" spans="1:3">
      <c r="A36" s="4" t="s">
        <v>84</v>
      </c>
      <c r="B36" s="5" t="n">
        <v>135257</v>
      </c>
      <c r="C36" s="5" t="n">
        <v>80208</v>
      </c>
    </row>
    <row r="37" spans="1:3">
      <c r="A37" s="4" t="s">
        <v>85</v>
      </c>
      <c r="B37" s="5" t="n">
        <v>4753</v>
      </c>
      <c r="C37" s="5" t="n">
        <v>5106</v>
      </c>
    </row>
    <row r="38" spans="1:3">
      <c r="A38" s="4" t="s">
        <v>367</v>
      </c>
      <c r="B38" s="5" t="n">
        <v>34428</v>
      </c>
      <c r="C38" s="5" t="n">
        <v>-8684</v>
      </c>
    </row>
    <row r="39" spans="1:3">
      <c r="A39" s="4" t="s">
        <v>368</v>
      </c>
      <c r="B39" s="5" t="n">
        <v>-21008</v>
      </c>
      <c r="C39" s="5" t="n">
        <v>-18859</v>
      </c>
    </row>
    <row r="40" spans="1:3">
      <c r="A40" s="4" t="s">
        <v>89</v>
      </c>
      <c r="B40" s="5" t="n">
        <v>-1037</v>
      </c>
      <c r="C40" s="5" t="n">
        <v>18046</v>
      </c>
    </row>
    <row r="41" spans="1:3">
      <c r="A41" s="4" t="s">
        <v>365</v>
      </c>
      <c r="B41" s="5" t="n">
        <v>31310</v>
      </c>
      <c r="C41" s="5" t="n">
        <v>29914</v>
      </c>
    </row>
    <row r="42" spans="1:3">
      <c r="A42" s="4" t="s">
        <v>366</v>
      </c>
      <c r="B42" s="5" t="n">
        <v>0</v>
      </c>
      <c r="C42" s="5" t="n">
        <v>0</v>
      </c>
    </row>
    <row r="43" spans="1:3">
      <c r="A43" s="4" t="s">
        <v>292</v>
      </c>
      <c r="B43" s="5" t="n">
        <v>31310</v>
      </c>
      <c r="C43" s="5" t="n">
        <v>29914</v>
      </c>
    </row>
    <row r="44" spans="1:3">
      <c r="A44" s="3" t="s">
        <v>93</v>
      </c>
    </row>
    <row r="45" spans="1:3">
      <c r="A45" s="4" t="s">
        <v>94</v>
      </c>
      <c r="B45" s="5" t="n">
        <v>11568</v>
      </c>
      <c r="C45" s="5" t="n">
        <v>82270</v>
      </c>
    </row>
    <row r="46" spans="1:3">
      <c r="A46" s="4" t="s">
        <v>95</v>
      </c>
      <c r="B46" s="5" t="n">
        <v>-252</v>
      </c>
      <c r="C46" s="5" t="n">
        <v>16</v>
      </c>
    </row>
    <row r="47" spans="1:3">
      <c r="A47" s="4" t="s">
        <v>96</v>
      </c>
      <c r="B47" s="5" t="n">
        <v>43130</v>
      </c>
      <c r="C47" s="5" t="n">
        <v>112168</v>
      </c>
    </row>
    <row r="48" spans="1:3">
      <c r="A48" s="4" t="s">
        <v>361</v>
      </c>
    </row>
    <row r="49" spans="1:3">
      <c r="A49" s="3" t="s">
        <v>348</v>
      </c>
    </row>
    <row r="50" spans="1:3">
      <c r="A50" s="4" t="s">
        <v>82</v>
      </c>
      <c r="B50" s="5" t="n">
        <v>1019654</v>
      </c>
      <c r="C50" s="5" t="n">
        <v>1000045</v>
      </c>
    </row>
    <row r="51" spans="1:3">
      <c r="A51" s="4" t="s">
        <v>83</v>
      </c>
      <c r="B51" s="5" t="n">
        <v>826499</v>
      </c>
      <c r="C51" s="5" t="n">
        <v>805694</v>
      </c>
    </row>
    <row r="52" spans="1:3">
      <c r="A52" s="4" t="s">
        <v>84</v>
      </c>
      <c r="B52" s="5" t="n">
        <v>131707</v>
      </c>
      <c r="C52" s="5" t="n">
        <v>189456</v>
      </c>
    </row>
    <row r="53" spans="1:3">
      <c r="A53" s="4" t="s">
        <v>85</v>
      </c>
      <c r="B53" s="5" t="n">
        <v>11212</v>
      </c>
      <c r="C53" s="5" t="n">
        <v>11268</v>
      </c>
    </row>
    <row r="54" spans="1:3">
      <c r="A54" s="4" t="s">
        <v>367</v>
      </c>
      <c r="B54" s="5" t="n">
        <v>0</v>
      </c>
      <c r="C54" s="5" t="n">
        <v>0</v>
      </c>
    </row>
    <row r="55" spans="1:3">
      <c r="A55" s="4" t="s">
        <v>368</v>
      </c>
      <c r="B55" s="5" t="n">
        <v>-4287</v>
      </c>
      <c r="C55" s="5" t="n">
        <v>-6348</v>
      </c>
    </row>
    <row r="56" spans="1:3">
      <c r="A56" s="4" t="s">
        <v>89</v>
      </c>
      <c r="B56" s="5" t="n">
        <v>13605</v>
      </c>
      <c r="C56" s="5" t="n">
        <v>114</v>
      </c>
    </row>
    <row r="57" spans="1:3">
      <c r="A57" s="4" t="s">
        <v>365</v>
      </c>
      <c r="B57" s="5" t="n">
        <v>40918</v>
      </c>
      <c r="C57" s="5" t="n">
        <v>-139</v>
      </c>
    </row>
    <row r="58" spans="1:3">
      <c r="A58" s="4" t="s">
        <v>366</v>
      </c>
      <c r="B58" s="5" t="n">
        <v>71</v>
      </c>
      <c r="C58" s="5" t="n">
        <v>-1519</v>
      </c>
    </row>
    <row r="59" spans="1:3">
      <c r="A59" s="4" t="s">
        <v>292</v>
      </c>
      <c r="B59" s="5" t="n">
        <v>40847</v>
      </c>
      <c r="C59" s="5" t="n">
        <v>1380</v>
      </c>
    </row>
    <row r="60" spans="1:3">
      <c r="A60" s="3" t="s">
        <v>93</v>
      </c>
    </row>
    <row r="61" spans="1:3">
      <c r="A61" s="4" t="s">
        <v>94</v>
      </c>
      <c r="B61" s="5" t="n">
        <v>11568</v>
      </c>
      <c r="C61" s="5" t="n">
        <v>82270</v>
      </c>
    </row>
    <row r="62" spans="1:3">
      <c r="A62" s="4" t="s">
        <v>95</v>
      </c>
      <c r="B62" s="5" t="n">
        <v>-252</v>
      </c>
      <c r="C62" s="5" t="n">
        <v>16</v>
      </c>
    </row>
    <row r="63" spans="1:3">
      <c r="A63" s="4" t="s">
        <v>96</v>
      </c>
      <c r="B63" s="5" t="n">
        <v>52667</v>
      </c>
      <c r="C63" s="5" t="n">
        <v>83634</v>
      </c>
    </row>
    <row r="64" spans="1:3">
      <c r="A64" s="4" t="s">
        <v>362</v>
      </c>
    </row>
    <row r="65" spans="1:3">
      <c r="A65" s="3" t="s">
        <v>348</v>
      </c>
    </row>
    <row r="66" spans="1:3">
      <c r="A66" s="4" t="s">
        <v>82</v>
      </c>
      <c r="B66" s="5" t="n">
        <v>1772591</v>
      </c>
      <c r="C66" s="5" t="n">
        <v>1775961</v>
      </c>
    </row>
    <row r="67" spans="1:3">
      <c r="A67" s="4" t="s">
        <v>83</v>
      </c>
      <c r="B67" s="5" t="n">
        <v>1422573</v>
      </c>
      <c r="C67" s="5" t="n">
        <v>1420793</v>
      </c>
    </row>
    <row r="68" spans="1:3">
      <c r="A68" s="4" t="s">
        <v>84</v>
      </c>
      <c r="B68" s="5" t="n">
        <v>266964</v>
      </c>
      <c r="C68" s="5" t="n">
        <v>269286</v>
      </c>
    </row>
    <row r="69" spans="1:3">
      <c r="A69" s="4" t="s">
        <v>85</v>
      </c>
      <c r="B69" s="5" t="n">
        <v>15965</v>
      </c>
      <c r="C69" s="5" t="n">
        <v>16374</v>
      </c>
    </row>
    <row r="70" spans="1:3">
      <c r="A70" s="4" t="s">
        <v>367</v>
      </c>
      <c r="B70" s="5" t="n">
        <v>0</v>
      </c>
      <c r="C70" s="5" t="n">
        <v>0</v>
      </c>
    </row>
    <row r="71" spans="1:3">
      <c r="A71" s="4" t="s">
        <v>368</v>
      </c>
      <c r="B71" s="5" t="n">
        <v>-16721</v>
      </c>
      <c r="C71" s="5" t="n">
        <v>-18829</v>
      </c>
    </row>
    <row r="72" spans="1:3">
      <c r="A72" s="4" t="s">
        <v>89</v>
      </c>
      <c r="B72" s="5" t="n">
        <v>12568</v>
      </c>
      <c r="C72" s="5" t="n">
        <v>16145</v>
      </c>
    </row>
    <row r="73" spans="1:3">
      <c r="A73" s="4" t="s">
        <v>365</v>
      </c>
      <c r="B73" s="5" t="n">
        <v>37800</v>
      </c>
      <c r="C73" s="5" t="n">
        <v>34534</v>
      </c>
    </row>
    <row r="74" spans="1:3">
      <c r="A74" s="4" t="s">
        <v>366</v>
      </c>
      <c r="B74" s="5" t="n">
        <v>71</v>
      </c>
      <c r="C74" s="5" t="n">
        <v>-1519</v>
      </c>
    </row>
    <row r="75" spans="1:3">
      <c r="A75" s="4" t="s">
        <v>292</v>
      </c>
      <c r="B75" s="5" t="n">
        <v>37729</v>
      </c>
      <c r="C75" s="5" t="n">
        <v>36053</v>
      </c>
    </row>
    <row r="76" spans="1:3">
      <c r="A76" s="3" t="s">
        <v>93</v>
      </c>
    </row>
    <row r="77" spans="1:3">
      <c r="A77" s="4" t="s">
        <v>94</v>
      </c>
      <c r="B77" s="5" t="n">
        <v>11568</v>
      </c>
      <c r="C77" s="5" t="n">
        <v>82270</v>
      </c>
    </row>
    <row r="78" spans="1:3">
      <c r="A78" s="4" t="s">
        <v>95</v>
      </c>
      <c r="B78" s="5" t="n">
        <v>-252</v>
      </c>
      <c r="C78" s="5" t="n">
        <v>16</v>
      </c>
    </row>
    <row r="79" spans="1:3">
      <c r="A79" s="4" t="s">
        <v>96</v>
      </c>
      <c r="B79" s="5" t="n">
        <v>49549</v>
      </c>
      <c r="C79" s="5" t="n">
        <v>118307</v>
      </c>
    </row>
    <row r="80" spans="1:3">
      <c r="A80" s="4" t="s">
        <v>363</v>
      </c>
    </row>
    <row r="81" spans="1:3">
      <c r="A81" s="3" t="s">
        <v>348</v>
      </c>
    </row>
    <row r="82" spans="1:3">
      <c r="A82" s="4" t="s">
        <v>82</v>
      </c>
      <c r="B82" s="5" t="n">
        <v>-25674</v>
      </c>
      <c r="C82" s="5" t="n">
        <v>-24574</v>
      </c>
    </row>
    <row r="83" spans="1:3">
      <c r="A83" s="4" t="s">
        <v>83</v>
      </c>
      <c r="B83" s="5" t="n">
        <v>-25674</v>
      </c>
      <c r="C83" s="5" t="n">
        <v>-24574</v>
      </c>
    </row>
    <row r="84" spans="1:3">
      <c r="A84" s="4" t="s">
        <v>84</v>
      </c>
      <c r="B84" s="5" t="n">
        <v>0</v>
      </c>
      <c r="C84" s="5" t="n">
        <v>0</v>
      </c>
    </row>
    <row r="85" spans="1:3">
      <c r="A85" s="4" t="s">
        <v>85</v>
      </c>
      <c r="B85" s="5" t="n">
        <v>0</v>
      </c>
      <c r="C85" s="5" t="n">
        <v>0</v>
      </c>
    </row>
    <row r="86" spans="1:3">
      <c r="A86" s="4" t="s">
        <v>367</v>
      </c>
      <c r="B86" s="5" t="n">
        <v>-72228</v>
      </c>
      <c r="C86" s="5" t="n">
        <v>-29775</v>
      </c>
    </row>
    <row r="87" spans="1:3">
      <c r="A87" s="4" t="s">
        <v>368</v>
      </c>
      <c r="B87" s="5" t="n">
        <v>0</v>
      </c>
      <c r="C87" s="5" t="n">
        <v>0</v>
      </c>
    </row>
    <row r="88" spans="1:3">
      <c r="A88" s="4" t="s">
        <v>89</v>
      </c>
      <c r="B88" s="5" t="n">
        <v>0</v>
      </c>
      <c r="C88" s="5" t="n">
        <v>0</v>
      </c>
    </row>
    <row r="89" spans="1:3">
      <c r="A89" s="4" t="s">
        <v>365</v>
      </c>
      <c r="B89" s="5" t="n">
        <v>-72228</v>
      </c>
      <c r="C89" s="5" t="n">
        <v>-29775</v>
      </c>
    </row>
    <row r="90" spans="1:3">
      <c r="A90" s="4" t="s">
        <v>366</v>
      </c>
      <c r="B90" s="5" t="n">
        <v>0</v>
      </c>
      <c r="C90" s="5" t="n">
        <v>0</v>
      </c>
    </row>
    <row r="91" spans="1:3">
      <c r="A91" s="4" t="s">
        <v>292</v>
      </c>
      <c r="B91" s="5" t="n">
        <v>-72228</v>
      </c>
      <c r="C91" s="5" t="n">
        <v>-29775</v>
      </c>
    </row>
    <row r="92" spans="1:3">
      <c r="A92" s="3" t="s">
        <v>93</v>
      </c>
    </row>
    <row r="93" spans="1:3">
      <c r="A93" s="4" t="s">
        <v>94</v>
      </c>
      <c r="B93" s="5" t="n">
        <v>-23136</v>
      </c>
      <c r="C93" s="5" t="n">
        <v>-164540</v>
      </c>
    </row>
    <row r="94" spans="1:3">
      <c r="A94" s="4" t="s">
        <v>95</v>
      </c>
      <c r="B94" s="5" t="n">
        <v>504</v>
      </c>
      <c r="C94" s="5" t="n">
        <v>-32</v>
      </c>
    </row>
    <row r="95" spans="1:3">
      <c r="A95" s="4" t="s">
        <v>96</v>
      </c>
      <c r="B95" s="7" t="n">
        <v>-95868</v>
      </c>
      <c r="C95" s="7" t="n">
        <v>-1942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0</v>
      </c>
    </row>
    <row r="3" spans="1:3">
      <c r="A3" s="3" t="s">
        <v>348</v>
      </c>
    </row>
    <row r="4" spans="1:3">
      <c r="A4" s="4" t="s">
        <v>370</v>
      </c>
      <c r="B4" s="7" t="n">
        <v>33</v>
      </c>
      <c r="C4" s="7" t="n">
        <v>-8148</v>
      </c>
    </row>
    <row r="5" spans="1:3">
      <c r="A5" s="4" t="s">
        <v>371</v>
      </c>
      <c r="B5" s="5" t="n">
        <v>47640</v>
      </c>
      <c r="C5" s="5" t="n">
        <v>78568</v>
      </c>
    </row>
    <row r="6" spans="1:3">
      <c r="A6" s="3" t="s">
        <v>109</v>
      </c>
    </row>
    <row r="7" spans="1:3">
      <c r="A7" s="4" t="s">
        <v>110</v>
      </c>
      <c r="B7" s="5" t="n">
        <v>-4490</v>
      </c>
      <c r="C7" s="5" t="n">
        <v>-3608</v>
      </c>
    </row>
    <row r="8" spans="1:3">
      <c r="A8" s="4" t="s">
        <v>372</v>
      </c>
      <c r="B8" s="5" t="n">
        <v>0</v>
      </c>
      <c r="C8" s="5" t="n">
        <v>-50348</v>
      </c>
    </row>
    <row r="9" spans="1:3">
      <c r="A9" s="4" t="s">
        <v>113</v>
      </c>
      <c r="B9" s="5" t="n">
        <v>-4457</v>
      </c>
      <c r="C9" s="5" t="n">
        <v>-62104</v>
      </c>
    </row>
    <row r="10" spans="1:3">
      <c r="A10" s="3" t="s">
        <v>114</v>
      </c>
    </row>
    <row r="11" spans="1:3">
      <c r="A11" s="4" t="s">
        <v>122</v>
      </c>
      <c r="B11" s="5" t="n">
        <v>4062</v>
      </c>
      <c r="C11" s="5" t="n">
        <v>11972</v>
      </c>
    </row>
    <row r="12" spans="1:3">
      <c r="A12" s="4" t="s">
        <v>121</v>
      </c>
      <c r="B12" s="5" t="n">
        <v>-6536</v>
      </c>
      <c r="C12" s="5" t="n">
        <v>-668</v>
      </c>
    </row>
    <row r="13" spans="1:3">
      <c r="A13" s="4" t="s">
        <v>373</v>
      </c>
      <c r="B13" s="5" t="n">
        <v>-452</v>
      </c>
      <c r="C13" s="5" t="n">
        <v>-209</v>
      </c>
    </row>
    <row r="14" spans="1:3">
      <c r="A14" s="4" t="s">
        <v>120</v>
      </c>
      <c r="B14" s="5" t="n">
        <v>-50688</v>
      </c>
      <c r="C14" s="5" t="n">
        <v>-34774</v>
      </c>
    </row>
    <row r="15" spans="1:3">
      <c r="A15" s="4" t="s">
        <v>374</v>
      </c>
      <c r="B15" s="5" t="n">
        <v>374</v>
      </c>
      <c r="C15" s="5" t="n">
        <v>5865</v>
      </c>
    </row>
    <row r="16" spans="1:3">
      <c r="A16" s="4" t="s">
        <v>124</v>
      </c>
      <c r="B16" s="5" t="n">
        <v>-7131</v>
      </c>
      <c r="C16" s="5" t="n">
        <v>-12445</v>
      </c>
    </row>
    <row r="17" spans="1:3">
      <c r="A17" s="4" t="s">
        <v>125</v>
      </c>
      <c r="B17" s="5" t="n">
        <v>110131</v>
      </c>
      <c r="C17" s="5" t="n">
        <v>160279</v>
      </c>
    </row>
    <row r="18" spans="1:3">
      <c r="A18" s="4" t="s">
        <v>126</v>
      </c>
      <c r="B18" s="5" t="n">
        <v>103000</v>
      </c>
      <c r="C18" s="5" t="n">
        <v>147834</v>
      </c>
    </row>
    <row r="19" spans="1:3">
      <c r="A19" s="4" t="s">
        <v>354</v>
      </c>
    </row>
    <row r="20" spans="1:3">
      <c r="A20" s="3" t="s">
        <v>348</v>
      </c>
    </row>
    <row r="21" spans="1:3">
      <c r="A21" s="4" t="s">
        <v>370</v>
      </c>
      <c r="B21" s="5" t="n">
        <v>0</v>
      </c>
      <c r="C21" s="5" t="n">
        <v>0</v>
      </c>
    </row>
    <row r="22" spans="1:3">
      <c r="A22" s="4" t="s">
        <v>371</v>
      </c>
      <c r="B22" s="5" t="n">
        <v>4316</v>
      </c>
      <c r="C22" s="5" t="n">
        <v>-3138</v>
      </c>
    </row>
    <row r="23" spans="1:3">
      <c r="A23" s="3" t="s">
        <v>109</v>
      </c>
    </row>
    <row r="24" spans="1:3">
      <c r="A24" s="4" t="s">
        <v>110</v>
      </c>
      <c r="B24" s="5" t="n">
        <v>0</v>
      </c>
      <c r="C24" s="5" t="n">
        <v>0</v>
      </c>
    </row>
    <row r="25" spans="1:3">
      <c r="A25" s="4" t="s">
        <v>372</v>
      </c>
      <c r="C25" s="5" t="n">
        <v>0</v>
      </c>
    </row>
    <row r="26" spans="1:3">
      <c r="A26" s="4" t="s">
        <v>375</v>
      </c>
      <c r="B26" s="5" t="n">
        <v>0</v>
      </c>
      <c r="C26" s="5" t="n">
        <v>0</v>
      </c>
    </row>
    <row r="27" spans="1:3">
      <c r="A27" s="4" t="s">
        <v>113</v>
      </c>
      <c r="B27" s="5" t="n">
        <v>0</v>
      </c>
      <c r="C27" s="5" t="n">
        <v>0</v>
      </c>
    </row>
    <row r="28" spans="1:3">
      <c r="A28" s="3" t="s">
        <v>114</v>
      </c>
    </row>
    <row r="29" spans="1:3">
      <c r="A29" s="4" t="s">
        <v>376</v>
      </c>
      <c r="B29" s="5" t="n">
        <v>2220</v>
      </c>
      <c r="C29" s="5" t="n">
        <v>3603</v>
      </c>
    </row>
    <row r="30" spans="1:3">
      <c r="A30" s="4" t="s">
        <v>377</v>
      </c>
      <c r="B30" s="5" t="n">
        <v>0</v>
      </c>
      <c r="C30" s="5" t="n">
        <v>0</v>
      </c>
    </row>
    <row r="31" spans="1:3">
      <c r="A31" s="4" t="s">
        <v>122</v>
      </c>
      <c r="B31" s="5" t="n">
        <v>0</v>
      </c>
      <c r="C31" s="5" t="n">
        <v>0</v>
      </c>
    </row>
    <row r="32" spans="1:3">
      <c r="A32" s="4" t="s">
        <v>378</v>
      </c>
      <c r="B32" s="5" t="n">
        <v>0</v>
      </c>
      <c r="C32" s="5" t="n">
        <v>0</v>
      </c>
    </row>
    <row r="33" spans="1:3">
      <c r="A33" s="4" t="s">
        <v>121</v>
      </c>
      <c r="B33" s="5" t="n">
        <v>6536</v>
      </c>
    </row>
    <row r="34" spans="1:3">
      <c r="A34" s="4" t="s">
        <v>373</v>
      </c>
      <c r="B34" s="5" t="n">
        <v>0</v>
      </c>
      <c r="C34" s="5" t="n">
        <v>-465</v>
      </c>
    </row>
    <row r="35" spans="1:3">
      <c r="A35" s="4" t="s">
        <v>120</v>
      </c>
      <c r="B35" s="5" t="n">
        <v>-4316</v>
      </c>
      <c r="C35" s="5" t="n">
        <v>3138</v>
      </c>
    </row>
    <row r="36" spans="1:3">
      <c r="A36" s="4" t="s">
        <v>374</v>
      </c>
      <c r="B36" s="5" t="n">
        <v>0</v>
      </c>
      <c r="C36" s="5" t="n">
        <v>0</v>
      </c>
    </row>
    <row r="37" spans="1:3">
      <c r="A37" s="4" t="s">
        <v>124</v>
      </c>
      <c r="B37" s="5" t="n">
        <v>0</v>
      </c>
      <c r="C37" s="5" t="n">
        <v>0</v>
      </c>
    </row>
    <row r="38" spans="1:3">
      <c r="A38" s="4" t="s">
        <v>125</v>
      </c>
      <c r="B38" s="5" t="n">
        <v>0</v>
      </c>
      <c r="C38" s="5" t="n">
        <v>0</v>
      </c>
    </row>
    <row r="39" spans="1:3">
      <c r="A39" s="4" t="s">
        <v>126</v>
      </c>
      <c r="B39" s="5" t="n">
        <v>0</v>
      </c>
      <c r="C39" s="5" t="n">
        <v>0</v>
      </c>
    </row>
    <row r="40" spans="1:3">
      <c r="A40" s="4" t="s">
        <v>360</v>
      </c>
    </row>
    <row r="41" spans="1:3">
      <c r="A41" s="3" t="s">
        <v>348</v>
      </c>
    </row>
    <row r="42" spans="1:3">
      <c r="A42" s="4" t="s">
        <v>370</v>
      </c>
      <c r="B42" s="5" t="n">
        <v>-14834</v>
      </c>
      <c r="C42" s="5" t="n">
        <v>-14548</v>
      </c>
    </row>
    <row r="43" spans="1:3">
      <c r="A43" s="4" t="s">
        <v>371</v>
      </c>
      <c r="B43" s="5" t="n">
        <v>24580</v>
      </c>
      <c r="C43" s="5" t="n">
        <v>62678</v>
      </c>
    </row>
    <row r="44" spans="1:3">
      <c r="A44" s="3" t="s">
        <v>109</v>
      </c>
    </row>
    <row r="45" spans="1:3">
      <c r="A45" s="4" t="s">
        <v>110</v>
      </c>
      <c r="B45" s="5" t="n">
        <v>-1487</v>
      </c>
      <c r="C45" s="5" t="n">
        <v>-3084</v>
      </c>
    </row>
    <row r="46" spans="1:3">
      <c r="A46" s="4" t="s">
        <v>372</v>
      </c>
      <c r="C46" s="5" t="n">
        <v>-50348</v>
      </c>
    </row>
    <row r="47" spans="1:3">
      <c r="A47" s="4" t="s">
        <v>375</v>
      </c>
      <c r="B47" s="5" t="n">
        <v>16979</v>
      </c>
      <c r="C47" s="5" t="n">
        <v>15310</v>
      </c>
    </row>
    <row r="48" spans="1:3">
      <c r="A48" s="4" t="s">
        <v>113</v>
      </c>
      <c r="B48" s="5" t="n">
        <v>658</v>
      </c>
      <c r="C48" s="5" t="n">
        <v>-52670</v>
      </c>
    </row>
    <row r="49" spans="1:3">
      <c r="A49" s="3" t="s">
        <v>114</v>
      </c>
    </row>
    <row r="50" spans="1:3">
      <c r="A50" s="4" t="s">
        <v>376</v>
      </c>
      <c r="B50" s="5" t="n">
        <v>167299</v>
      </c>
      <c r="C50" s="5" t="n">
        <v>284972</v>
      </c>
    </row>
    <row r="51" spans="1:3">
      <c r="A51" s="4" t="s">
        <v>377</v>
      </c>
      <c r="B51" s="5" t="n">
        <v>-190665</v>
      </c>
      <c r="C51" s="5" t="n">
        <v>-309337</v>
      </c>
    </row>
    <row r="52" spans="1:3">
      <c r="A52" s="4" t="s">
        <v>122</v>
      </c>
      <c r="B52" s="5" t="n">
        <v>4062</v>
      </c>
      <c r="C52" s="5" t="n">
        <v>11972</v>
      </c>
    </row>
    <row r="53" spans="1:3">
      <c r="A53" s="4" t="s">
        <v>378</v>
      </c>
      <c r="B53" s="5" t="n">
        <v>0</v>
      </c>
      <c r="C53" s="5" t="n">
        <v>0</v>
      </c>
    </row>
    <row r="54" spans="1:3">
      <c r="A54" s="4" t="s">
        <v>379</v>
      </c>
      <c r="B54" s="5" t="n">
        <v>0</v>
      </c>
    </row>
    <row r="55" spans="1:3">
      <c r="A55" s="4" t="s">
        <v>373</v>
      </c>
      <c r="B55" s="5" t="n">
        <v>-452</v>
      </c>
      <c r="C55" s="5" t="n">
        <v>-412</v>
      </c>
    </row>
    <row r="56" spans="1:3">
      <c r="A56" s="4" t="s">
        <v>120</v>
      </c>
      <c r="B56" s="5" t="n">
        <v>-19756</v>
      </c>
      <c r="C56" s="5" t="n">
        <v>-12805</v>
      </c>
    </row>
    <row r="57" spans="1:3">
      <c r="A57" s="4" t="s">
        <v>374</v>
      </c>
      <c r="B57" s="5" t="n">
        <v>0</v>
      </c>
      <c r="C57" s="5" t="n">
        <v>0</v>
      </c>
    </row>
    <row r="58" spans="1:3">
      <c r="A58" s="4" t="s">
        <v>124</v>
      </c>
      <c r="B58" s="5" t="n">
        <v>5482</v>
      </c>
      <c r="C58" s="5" t="n">
        <v>-2797</v>
      </c>
    </row>
    <row r="59" spans="1:3">
      <c r="A59" s="4" t="s">
        <v>125</v>
      </c>
      <c r="B59" s="5" t="n">
        <v>41552</v>
      </c>
      <c r="C59" s="5" t="n">
        <v>38963</v>
      </c>
    </row>
    <row r="60" spans="1:3">
      <c r="A60" s="4" t="s">
        <v>126</v>
      </c>
      <c r="B60" s="5" t="n">
        <v>47034</v>
      </c>
      <c r="C60" s="5" t="n">
        <v>36166</v>
      </c>
    </row>
    <row r="61" spans="1:3">
      <c r="A61" s="4" t="s">
        <v>361</v>
      </c>
    </row>
    <row r="62" spans="1:3">
      <c r="A62" s="3" t="s">
        <v>348</v>
      </c>
    </row>
    <row r="63" spans="1:3">
      <c r="A63" s="4" t="s">
        <v>370</v>
      </c>
      <c r="B63" s="5" t="n">
        <v>4398</v>
      </c>
      <c r="C63" s="5" t="n">
        <v>-3783</v>
      </c>
    </row>
    <row r="64" spans="1:3">
      <c r="A64" s="4" t="s">
        <v>371</v>
      </c>
      <c r="B64" s="5" t="n">
        <v>18744</v>
      </c>
      <c r="C64" s="5" t="n">
        <v>19028</v>
      </c>
    </row>
    <row r="65" spans="1:3">
      <c r="A65" s="3" t="s">
        <v>109</v>
      </c>
    </row>
    <row r="66" spans="1:3">
      <c r="A66" s="4" t="s">
        <v>110</v>
      </c>
      <c r="B66" s="5" t="n">
        <v>-3003</v>
      </c>
      <c r="C66" s="5" t="n">
        <v>-524</v>
      </c>
    </row>
    <row r="67" spans="1:3">
      <c r="A67" s="4" t="s">
        <v>372</v>
      </c>
      <c r="C67" s="5" t="n">
        <v>0</v>
      </c>
    </row>
    <row r="68" spans="1:3">
      <c r="A68" s="4" t="s">
        <v>375</v>
      </c>
      <c r="B68" s="5" t="n">
        <v>0</v>
      </c>
      <c r="C68" s="5" t="n">
        <v>0</v>
      </c>
    </row>
    <row r="69" spans="1:3">
      <c r="A69" s="4" t="s">
        <v>113</v>
      </c>
      <c r="B69" s="5" t="n">
        <v>1395</v>
      </c>
      <c r="C69" s="5" t="n">
        <v>-4307</v>
      </c>
    </row>
    <row r="70" spans="1:3">
      <c r="A70" s="3" t="s">
        <v>114</v>
      </c>
    </row>
    <row r="71" spans="1:3">
      <c r="A71" s="4" t="s">
        <v>376</v>
      </c>
      <c r="B71" s="5" t="n">
        <v>164118</v>
      </c>
      <c r="C71" s="5" t="n">
        <v>69969</v>
      </c>
    </row>
    <row r="72" spans="1:3">
      <c r="A72" s="4" t="s">
        <v>377</v>
      </c>
      <c r="B72" s="5" t="n">
        <v>-180265</v>
      </c>
      <c r="C72" s="5" t="n">
        <v>-84893</v>
      </c>
    </row>
    <row r="73" spans="1:3">
      <c r="A73" s="4" t="s">
        <v>122</v>
      </c>
      <c r="B73" s="5" t="n">
        <v>0</v>
      </c>
      <c r="C73" s="5" t="n">
        <v>0</v>
      </c>
    </row>
    <row r="74" spans="1:3">
      <c r="A74" s="4" t="s">
        <v>378</v>
      </c>
      <c r="B74" s="5" t="n">
        <v>-16979</v>
      </c>
      <c r="C74" s="5" t="n">
        <v>-15310</v>
      </c>
    </row>
    <row r="75" spans="1:3">
      <c r="A75" s="4" t="s">
        <v>121</v>
      </c>
      <c r="B75" s="5" t="n">
        <v>0</v>
      </c>
    </row>
    <row r="76" spans="1:3">
      <c r="A76" s="4" t="s">
        <v>373</v>
      </c>
      <c r="B76" s="5" t="n">
        <v>0</v>
      </c>
      <c r="C76" s="5" t="n">
        <v>0</v>
      </c>
    </row>
    <row r="77" spans="1:3">
      <c r="A77" s="4" t="s">
        <v>120</v>
      </c>
      <c r="B77" s="5" t="n">
        <v>-33126</v>
      </c>
      <c r="C77" s="5" t="n">
        <v>-30234</v>
      </c>
    </row>
    <row r="78" spans="1:3">
      <c r="A78" s="4" t="s">
        <v>374</v>
      </c>
      <c r="B78" s="5" t="n">
        <v>374</v>
      </c>
      <c r="C78" s="5" t="n">
        <v>5865</v>
      </c>
    </row>
    <row r="79" spans="1:3">
      <c r="A79" s="4" t="s">
        <v>124</v>
      </c>
      <c r="B79" s="5" t="n">
        <v>-12613</v>
      </c>
      <c r="C79" s="5" t="n">
        <v>-9648</v>
      </c>
    </row>
    <row r="80" spans="1:3">
      <c r="A80" s="4" t="s">
        <v>125</v>
      </c>
      <c r="B80" s="5" t="n">
        <v>68579</v>
      </c>
      <c r="C80" s="5" t="n">
        <v>121316</v>
      </c>
    </row>
    <row r="81" spans="1:3">
      <c r="A81" s="4" t="s">
        <v>126</v>
      </c>
      <c r="B81" s="5" t="n">
        <v>55966</v>
      </c>
      <c r="C81" s="5" t="n">
        <v>111668</v>
      </c>
    </row>
    <row r="82" spans="1:3">
      <c r="A82" s="4" t="s">
        <v>362</v>
      </c>
    </row>
    <row r="83" spans="1:3">
      <c r="A83" s="3" t="s">
        <v>348</v>
      </c>
    </row>
    <row r="84" spans="1:3">
      <c r="A84" s="4" t="s">
        <v>370</v>
      </c>
      <c r="B84" s="5" t="n">
        <v>33</v>
      </c>
      <c r="C84" s="5" t="n">
        <v>-8148</v>
      </c>
    </row>
    <row r="85" spans="1:3">
      <c r="A85" s="4" t="s">
        <v>371</v>
      </c>
      <c r="B85" s="5" t="n">
        <v>47640</v>
      </c>
      <c r="C85" s="5" t="n">
        <v>78568</v>
      </c>
    </row>
    <row r="86" spans="1:3">
      <c r="A86" s="3" t="s">
        <v>109</v>
      </c>
    </row>
    <row r="87" spans="1:3">
      <c r="A87" s="4" t="s">
        <v>110</v>
      </c>
      <c r="B87" s="5" t="n">
        <v>-4490</v>
      </c>
      <c r="C87" s="5" t="n">
        <v>-3608</v>
      </c>
    </row>
    <row r="88" spans="1:3">
      <c r="A88" s="4" t="s">
        <v>372</v>
      </c>
      <c r="C88" s="5" t="n">
        <v>-50348</v>
      </c>
    </row>
    <row r="89" spans="1:3">
      <c r="A89" s="4" t="s">
        <v>375</v>
      </c>
      <c r="B89" s="5" t="n">
        <v>0</v>
      </c>
      <c r="C89" s="5" t="n">
        <v>0</v>
      </c>
    </row>
    <row r="90" spans="1:3">
      <c r="A90" s="4" t="s">
        <v>113</v>
      </c>
      <c r="B90" s="5" t="n">
        <v>-4457</v>
      </c>
      <c r="C90" s="5" t="n">
        <v>-62104</v>
      </c>
    </row>
    <row r="91" spans="1:3">
      <c r="A91" s="3" t="s">
        <v>114</v>
      </c>
    </row>
    <row r="92" spans="1:3">
      <c r="A92" s="4" t="s">
        <v>376</v>
      </c>
      <c r="B92" s="5" t="n">
        <v>318803</v>
      </c>
      <c r="C92" s="5" t="n">
        <v>343996</v>
      </c>
    </row>
    <row r="93" spans="1:3">
      <c r="A93" s="4" t="s">
        <v>377</v>
      </c>
      <c r="B93" s="5" t="n">
        <v>-366565</v>
      </c>
      <c r="C93" s="5" t="n">
        <v>-389865</v>
      </c>
    </row>
    <row r="94" spans="1:3">
      <c r="A94" s="4" t="s">
        <v>122</v>
      </c>
      <c r="B94" s="5" t="n">
        <v>4062</v>
      </c>
      <c r="C94" s="5" t="n">
        <v>11972</v>
      </c>
    </row>
    <row r="95" spans="1:3">
      <c r="A95" s="4" t="s">
        <v>378</v>
      </c>
      <c r="B95" s="5" t="n">
        <v>0</v>
      </c>
      <c r="C95" s="5" t="n">
        <v>0</v>
      </c>
    </row>
    <row r="96" spans="1:3">
      <c r="A96" s="4" t="s">
        <v>121</v>
      </c>
      <c r="B96" s="5" t="n">
        <v>6536</v>
      </c>
    </row>
    <row r="97" spans="1:3">
      <c r="A97" s="4" t="s">
        <v>373</v>
      </c>
      <c r="B97" s="5" t="n">
        <v>-452</v>
      </c>
      <c r="C97" s="5" t="n">
        <v>-877</v>
      </c>
    </row>
    <row r="98" spans="1:3">
      <c r="A98" s="4" t="s">
        <v>120</v>
      </c>
      <c r="B98" s="5" t="n">
        <v>-50688</v>
      </c>
      <c r="C98" s="5" t="n">
        <v>-34774</v>
      </c>
    </row>
    <row r="99" spans="1:3">
      <c r="A99" s="4" t="s">
        <v>374</v>
      </c>
      <c r="B99" s="5" t="n">
        <v>374</v>
      </c>
      <c r="C99" s="5" t="n">
        <v>5865</v>
      </c>
    </row>
    <row r="100" spans="1:3">
      <c r="A100" s="4" t="s">
        <v>124</v>
      </c>
      <c r="B100" s="5" t="n">
        <v>-7131</v>
      </c>
      <c r="C100" s="5" t="n">
        <v>-12445</v>
      </c>
    </row>
    <row r="101" spans="1:3">
      <c r="A101" s="4" t="s">
        <v>125</v>
      </c>
      <c r="B101" s="5" t="n">
        <v>110131</v>
      </c>
      <c r="C101" s="5" t="n">
        <v>160279</v>
      </c>
    </row>
    <row r="102" spans="1:3">
      <c r="A102" s="4" t="s">
        <v>126</v>
      </c>
      <c r="B102" s="5" t="n">
        <v>103000</v>
      </c>
      <c r="C102" s="5" t="n">
        <v>147834</v>
      </c>
    </row>
    <row r="103" spans="1:3">
      <c r="A103" s="4" t="s">
        <v>363</v>
      </c>
    </row>
    <row r="104" spans="1:3">
      <c r="A104" s="3" t="s">
        <v>348</v>
      </c>
    </row>
    <row r="105" spans="1:3">
      <c r="A105" s="4" t="s">
        <v>370</v>
      </c>
      <c r="B105" s="5" t="n">
        <v>10469</v>
      </c>
      <c r="C105" s="5" t="n">
        <v>10183</v>
      </c>
    </row>
    <row r="106" spans="1:3">
      <c r="A106" s="4" t="s">
        <v>371</v>
      </c>
      <c r="B106" s="5" t="n">
        <v>0</v>
      </c>
      <c r="C106" s="5" t="n">
        <v>0</v>
      </c>
    </row>
    <row r="107" spans="1:3">
      <c r="A107" s="3" t="s">
        <v>109</v>
      </c>
    </row>
    <row r="108" spans="1:3">
      <c r="A108" s="4" t="s">
        <v>110</v>
      </c>
      <c r="B108" s="5" t="n">
        <v>0</v>
      </c>
      <c r="C108" s="5" t="n">
        <v>0</v>
      </c>
    </row>
    <row r="109" spans="1:3">
      <c r="A109" s="4" t="s">
        <v>372</v>
      </c>
      <c r="C109" s="5" t="n">
        <v>0</v>
      </c>
    </row>
    <row r="110" spans="1:3">
      <c r="A110" s="4" t="s">
        <v>375</v>
      </c>
      <c r="B110" s="5" t="n">
        <v>-16979</v>
      </c>
      <c r="C110" s="5" t="n">
        <v>-15310</v>
      </c>
    </row>
    <row r="111" spans="1:3">
      <c r="A111" s="4" t="s">
        <v>113</v>
      </c>
      <c r="B111" s="5" t="n">
        <v>-6510</v>
      </c>
      <c r="C111" s="5" t="n">
        <v>-5127</v>
      </c>
    </row>
    <row r="112" spans="1:3">
      <c r="A112" s="3" t="s">
        <v>114</v>
      </c>
    </row>
    <row r="113" spans="1:3">
      <c r="A113" s="4" t="s">
        <v>376</v>
      </c>
      <c r="B113" s="5" t="n">
        <v>-14834</v>
      </c>
      <c r="C113" s="5" t="n">
        <v>-14548</v>
      </c>
    </row>
    <row r="114" spans="1:3">
      <c r="A114" s="4" t="s">
        <v>377</v>
      </c>
      <c r="B114" s="5" t="n">
        <v>-4365</v>
      </c>
      <c r="C114" s="5" t="n">
        <v>-4365</v>
      </c>
    </row>
    <row r="115" spans="1:3">
      <c r="A115" s="4" t="s">
        <v>122</v>
      </c>
      <c r="B115" s="5" t="n">
        <v>0</v>
      </c>
      <c r="C115" s="5" t="n">
        <v>0</v>
      </c>
    </row>
    <row r="116" spans="1:3">
      <c r="A116" s="4" t="s">
        <v>378</v>
      </c>
      <c r="B116" s="5" t="n">
        <v>-16979</v>
      </c>
      <c r="C116" s="5" t="n">
        <v>-15310</v>
      </c>
    </row>
    <row r="117" spans="1:3">
      <c r="A117" s="4" t="s">
        <v>121</v>
      </c>
      <c r="B117" s="5" t="n">
        <v>0</v>
      </c>
    </row>
    <row r="118" spans="1:3">
      <c r="A118" s="4" t="s">
        <v>373</v>
      </c>
      <c r="B118" s="5" t="n">
        <v>0</v>
      </c>
      <c r="C118" s="5" t="n">
        <v>0</v>
      </c>
    </row>
    <row r="119" spans="1:3">
      <c r="A119" s="4" t="s">
        <v>120</v>
      </c>
      <c r="B119" s="5" t="n">
        <v>6510</v>
      </c>
      <c r="C119" s="5" t="n">
        <v>5127</v>
      </c>
    </row>
    <row r="120" spans="1:3">
      <c r="A120" s="4" t="s">
        <v>374</v>
      </c>
      <c r="B120" s="5" t="n">
        <v>0</v>
      </c>
      <c r="C120" s="5" t="n">
        <v>0</v>
      </c>
    </row>
    <row r="121" spans="1:3">
      <c r="A121" s="4" t="s">
        <v>124</v>
      </c>
      <c r="B121" s="5" t="n">
        <v>0</v>
      </c>
      <c r="C121" s="5" t="n">
        <v>0</v>
      </c>
    </row>
    <row r="122" spans="1:3">
      <c r="A122" s="4" t="s">
        <v>125</v>
      </c>
      <c r="B122" s="5" t="n">
        <v>0</v>
      </c>
      <c r="C122" s="5" t="n">
        <v>0</v>
      </c>
    </row>
    <row r="123" spans="1:3">
      <c r="A123" s="4" t="s">
        <v>126</v>
      </c>
      <c r="B123" s="7" t="n">
        <v>0</v>
      </c>
      <c r="C123"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380</v>
      </c>
      <c r="B1" s="2" t="s">
        <v>1</v>
      </c>
    </row>
    <row r="2" spans="1:5">
      <c r="B2" s="2" t="s">
        <v>2</v>
      </c>
      <c r="C2" s="2" t="s">
        <v>80</v>
      </c>
      <c r="D2" s="2" t="s">
        <v>23</v>
      </c>
      <c r="E2" s="2" t="s">
        <v>347</v>
      </c>
    </row>
    <row r="3" spans="1:5">
      <c r="A3" s="3" t="s">
        <v>159</v>
      </c>
    </row>
    <row r="4" spans="1:5">
      <c r="A4" s="4" t="s">
        <v>36</v>
      </c>
      <c r="B4" s="7" t="n">
        <v>1725547</v>
      </c>
      <c r="C4" s="7" t="n">
        <v>1762693</v>
      </c>
      <c r="D4" s="7" t="n">
        <v>1720714</v>
      </c>
      <c r="E4" s="7" t="n">
        <v>1681662</v>
      </c>
    </row>
    <row r="5" spans="1:5">
      <c r="A5" s="4" t="s">
        <v>381</v>
      </c>
      <c r="B5" s="5" t="n">
        <v>4833</v>
      </c>
      <c r="C5" s="5" t="n">
        <v>39918</v>
      </c>
    </row>
    <row r="6" spans="1:5">
      <c r="A6" s="4" t="s">
        <v>382</v>
      </c>
      <c r="B6" s="7" t="n">
        <v>0</v>
      </c>
      <c r="C6" s="7" t="n">
        <v>41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0</v>
      </c>
    </row>
    <row r="3" spans="1:3">
      <c r="A3" s="3" t="s">
        <v>101</v>
      </c>
    </row>
    <row r="4" spans="1:3">
      <c r="A4" s="4" t="s">
        <v>90</v>
      </c>
      <c r="B4" s="7" t="n">
        <v>37800</v>
      </c>
      <c r="C4" s="7" t="n">
        <v>34534</v>
      </c>
    </row>
    <row r="5" spans="1:3">
      <c r="A5" s="3" t="s">
        <v>102</v>
      </c>
    </row>
    <row r="6" spans="1:3">
      <c r="A6" s="4" t="s">
        <v>85</v>
      </c>
      <c r="B6" s="5" t="n">
        <v>15965</v>
      </c>
      <c r="C6" s="5" t="n">
        <v>16374</v>
      </c>
    </row>
    <row r="7" spans="1:3">
      <c r="A7" s="4" t="s">
        <v>47</v>
      </c>
      <c r="B7" s="5" t="n">
        <v>2290</v>
      </c>
      <c r="C7" s="5" t="n">
        <v>6473</v>
      </c>
    </row>
    <row r="8" spans="1:3">
      <c r="A8" s="4" t="s">
        <v>103</v>
      </c>
      <c r="B8" s="5" t="n">
        <v>4680</v>
      </c>
      <c r="C8" s="5" t="n">
        <v>4717</v>
      </c>
    </row>
    <row r="9" spans="1:3">
      <c r="A9" s="3" t="s">
        <v>104</v>
      </c>
    </row>
    <row r="10" spans="1:3">
      <c r="A10" s="4" t="s">
        <v>105</v>
      </c>
      <c r="B10" s="5" t="n">
        <v>22083</v>
      </c>
      <c r="C10" s="5" t="n">
        <v>-10648</v>
      </c>
    </row>
    <row r="11" spans="1:3">
      <c r="A11" s="4" t="s">
        <v>106</v>
      </c>
      <c r="B11" s="5" t="n">
        <v>-18251</v>
      </c>
      <c r="C11" s="5" t="n">
        <v>-24863</v>
      </c>
    </row>
    <row r="12" spans="1:3">
      <c r="A12" s="4" t="s">
        <v>31</v>
      </c>
      <c r="B12" s="5" t="n">
        <v>-26362</v>
      </c>
      <c r="C12" s="5" t="n">
        <v>-17523</v>
      </c>
    </row>
    <row r="13" spans="1:3">
      <c r="A13" s="4" t="s">
        <v>32</v>
      </c>
      <c r="B13" s="5" t="n">
        <v>6870</v>
      </c>
      <c r="C13" s="5" t="n">
        <v>-4597</v>
      </c>
    </row>
    <row r="14" spans="1:3">
      <c r="A14" s="4" t="s">
        <v>40</v>
      </c>
      <c r="B14" s="5" t="n">
        <v>26071</v>
      </c>
      <c r="C14" s="5" t="n">
        <v>3223</v>
      </c>
    </row>
    <row r="15" spans="1:3">
      <c r="A15" s="4" t="s">
        <v>41</v>
      </c>
      <c r="B15" s="5" t="n">
        <v>-21768</v>
      </c>
      <c r="C15" s="5" t="n">
        <v>-14532</v>
      </c>
    </row>
    <row r="16" spans="1:3">
      <c r="A16" s="4" t="s">
        <v>107</v>
      </c>
      <c r="B16" s="5" t="n">
        <v>5926</v>
      </c>
      <c r="C16" s="5" t="n">
        <v>14388</v>
      </c>
    </row>
    <row r="17" spans="1:3">
      <c r="A17" s="4" t="s">
        <v>108</v>
      </c>
      <c r="B17" s="5" t="n">
        <v>47640</v>
      </c>
      <c r="C17" s="5" t="n">
        <v>78568</v>
      </c>
    </row>
    <row r="18" spans="1:3">
      <c r="A18" s="3" t="s">
        <v>109</v>
      </c>
    </row>
    <row r="19" spans="1:3">
      <c r="A19" s="4" t="s">
        <v>110</v>
      </c>
      <c r="B19" s="5" t="n">
        <v>-4490</v>
      </c>
      <c r="C19" s="5" t="n">
        <v>-3608</v>
      </c>
    </row>
    <row r="20" spans="1:3">
      <c r="A20" s="4" t="s">
        <v>111</v>
      </c>
      <c r="B20" s="5" t="n">
        <v>0</v>
      </c>
      <c r="C20" s="5" t="n">
        <v>-50348</v>
      </c>
    </row>
    <row r="21" spans="1:3">
      <c r="A21" s="4" t="s">
        <v>112</v>
      </c>
      <c r="B21" s="5" t="n">
        <v>33</v>
      </c>
      <c r="C21" s="5" t="n">
        <v>-8148</v>
      </c>
    </row>
    <row r="22" spans="1:3">
      <c r="A22" s="4" t="s">
        <v>113</v>
      </c>
      <c r="B22" s="5" t="n">
        <v>-4457</v>
      </c>
      <c r="C22" s="5" t="n">
        <v>-62104</v>
      </c>
    </row>
    <row r="23" spans="1:3">
      <c r="A23" s="3" t="s">
        <v>114</v>
      </c>
    </row>
    <row r="24" spans="1:3">
      <c r="A24" s="4" t="s">
        <v>115</v>
      </c>
      <c r="B24" s="5" t="n">
        <v>30130</v>
      </c>
      <c r="C24" s="5" t="n">
        <v>20776</v>
      </c>
    </row>
    <row r="25" spans="1:3">
      <c r="A25" s="4" t="s">
        <v>116</v>
      </c>
      <c r="B25" s="5" t="n">
        <v>-23892</v>
      </c>
      <c r="C25" s="5" t="n">
        <v>-16645</v>
      </c>
    </row>
    <row r="26" spans="1:3">
      <c r="A26" s="4" t="s">
        <v>117</v>
      </c>
      <c r="B26" s="5" t="n">
        <v>288673</v>
      </c>
      <c r="C26" s="5" t="n">
        <v>323220</v>
      </c>
    </row>
    <row r="27" spans="1:3">
      <c r="A27" s="4" t="s">
        <v>118</v>
      </c>
      <c r="B27" s="5" t="n">
        <v>-342673</v>
      </c>
      <c r="C27" s="5" t="n">
        <v>-373220</v>
      </c>
    </row>
    <row r="28" spans="1:3">
      <c r="A28" s="4" t="s">
        <v>119</v>
      </c>
      <c r="B28" s="5" t="n">
        <v>-452</v>
      </c>
      <c r="C28" s="5" t="n">
        <v>-209</v>
      </c>
    </row>
    <row r="29" spans="1:3">
      <c r="A29" s="4" t="s">
        <v>120</v>
      </c>
      <c r="B29" s="5" t="n">
        <v>-50688</v>
      </c>
      <c r="C29" s="5" t="n">
        <v>-34774</v>
      </c>
    </row>
    <row r="30" spans="1:3">
      <c r="A30" s="4" t="s">
        <v>121</v>
      </c>
      <c r="B30" s="5" t="n">
        <v>-6536</v>
      </c>
      <c r="C30" s="5" t="n">
        <v>-668</v>
      </c>
    </row>
    <row r="31" spans="1:3">
      <c r="A31" s="4" t="s">
        <v>122</v>
      </c>
      <c r="B31" s="5" t="n">
        <v>4062</v>
      </c>
      <c r="C31" s="5" t="n">
        <v>11972</v>
      </c>
    </row>
    <row r="32" spans="1:3">
      <c r="A32" s="4" t="s">
        <v>123</v>
      </c>
      <c r="B32" s="5" t="n">
        <v>374</v>
      </c>
      <c r="C32" s="5" t="n">
        <v>5865</v>
      </c>
    </row>
    <row r="33" spans="1:3">
      <c r="A33" s="4" t="s">
        <v>124</v>
      </c>
      <c r="B33" s="5" t="n">
        <v>-7131</v>
      </c>
      <c r="C33" s="5" t="n">
        <v>-12445</v>
      </c>
    </row>
    <row r="34" spans="1:3">
      <c r="A34" s="4" t="s">
        <v>125</v>
      </c>
      <c r="B34" s="5" t="n">
        <v>110131</v>
      </c>
      <c r="C34" s="5" t="n">
        <v>160279</v>
      </c>
    </row>
    <row r="35" spans="1:3">
      <c r="A35" s="4" t="s">
        <v>126</v>
      </c>
      <c r="B35" s="7" t="n">
        <v>103000</v>
      </c>
      <c r="C35" s="7" t="n">
        <v>1478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46:52Z</dcterms:created>
  <dcterms:modified xmlns:dcterms="http://purl.org/dc/terms/" xmlns:xsi="http://www.w3.org/2001/XMLSchema-instance" xsi:type="dcterms:W3CDTF">2017-05-05T16:46:52Z</dcterms:modified>
</cp:coreProperties>
</file>